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Capitalized Technology" sheetId="12" state="visible" r:id="rId12"/>
    <sheet xmlns:r="http://schemas.openxmlformats.org/officeDocument/2006/relationships" name="Intangible Assets" sheetId="13" state="visible" r:id="rId13"/>
    <sheet xmlns:r="http://schemas.openxmlformats.org/officeDocument/2006/relationships" name="Long-term Investments" sheetId="14" state="visible" r:id="rId14"/>
    <sheet xmlns:r="http://schemas.openxmlformats.org/officeDocument/2006/relationships" name="Commitments and Contingencies" sheetId="15" state="visible" r:id="rId15"/>
    <sheet xmlns:r="http://schemas.openxmlformats.org/officeDocument/2006/relationships" name="CFL Transaction"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Capitalized Technology (Tables)" sheetId="25" state="visible" r:id="rId25"/>
    <sheet xmlns:r="http://schemas.openxmlformats.org/officeDocument/2006/relationships" name="Intangible Assets (Tables)" sheetId="26" state="visible" r:id="rId26"/>
    <sheet xmlns:r="http://schemas.openxmlformats.org/officeDocument/2006/relationships" name="Stock-Based Compensation (Table" sheetId="27" state="visible" r:id="rId27"/>
    <sheet xmlns:r="http://schemas.openxmlformats.org/officeDocument/2006/relationships" name="Segment Information (Tables)" sheetId="28" state="visible" r:id="rId28"/>
    <sheet xmlns:r="http://schemas.openxmlformats.org/officeDocument/2006/relationships" name="Basis of Presentation and Des_2" sheetId="29" state="visible" r:id="rId29"/>
    <sheet xmlns:r="http://schemas.openxmlformats.org/officeDocument/2006/relationships" name="Going Concern and Management__2" sheetId="30" state="visible" r:id="rId30"/>
    <sheet xmlns:r="http://schemas.openxmlformats.org/officeDocument/2006/relationships" name="Schedule of Operating Results o" sheetId="31" state="visible" r:id="rId31"/>
    <sheet xmlns:r="http://schemas.openxmlformats.org/officeDocument/2006/relationships" name="Schedule of Antidilutive Securi" sheetId="32" state="visible" r:id="rId32"/>
    <sheet xmlns:r="http://schemas.openxmlformats.org/officeDocument/2006/relationships" name="Summary of Significant Accoun_4" sheetId="33" state="visible" r:id="rId33"/>
    <sheet xmlns:r="http://schemas.openxmlformats.org/officeDocument/2006/relationships" name="Schedule of Company Measurement" sheetId="34" state="visible" r:id="rId34"/>
    <sheet xmlns:r="http://schemas.openxmlformats.org/officeDocument/2006/relationships" name="Business Combinations (Details " sheetId="35" state="visible" r:id="rId35"/>
    <sheet xmlns:r="http://schemas.openxmlformats.org/officeDocument/2006/relationships" name="Revenue Recognition (Details Na" sheetId="36" state="visible" r:id="rId36"/>
    <sheet xmlns:r="http://schemas.openxmlformats.org/officeDocument/2006/relationships" name="Schedule of Capitalized Technol" sheetId="37" state="visible" r:id="rId37"/>
    <sheet xmlns:r="http://schemas.openxmlformats.org/officeDocument/2006/relationships" name="Capitalized Technology (Details" sheetId="38" state="visible" r:id="rId38"/>
    <sheet xmlns:r="http://schemas.openxmlformats.org/officeDocument/2006/relationships" name="Schedule of Intangible Assets (" sheetId="39" state="visible" r:id="rId39"/>
    <sheet xmlns:r="http://schemas.openxmlformats.org/officeDocument/2006/relationships" name="Schedule of Future Annual Estim" sheetId="40" state="visible" r:id="rId40"/>
    <sheet xmlns:r="http://schemas.openxmlformats.org/officeDocument/2006/relationships" name="Intangible Assets (Details Narr" sheetId="41" state="visible" r:id="rId41"/>
    <sheet xmlns:r="http://schemas.openxmlformats.org/officeDocument/2006/relationships" name="Commitments and Contingencies (" sheetId="42" state="visible" r:id="rId42"/>
    <sheet xmlns:r="http://schemas.openxmlformats.org/officeDocument/2006/relationships" name="CFL Transaction (Details Narrat" sheetId="43" state="visible" r:id="rId43"/>
    <sheet xmlns:r="http://schemas.openxmlformats.org/officeDocument/2006/relationships" name="Stockholders_ Equity (Details N" sheetId="44" state="visible" r:id="rId44"/>
    <sheet xmlns:r="http://schemas.openxmlformats.org/officeDocument/2006/relationships" name="Schedule of Stock Option Activi" sheetId="45" state="visible" r:id="rId45"/>
    <sheet xmlns:r="http://schemas.openxmlformats.org/officeDocument/2006/relationships" name="Schedule of Restricted Stock Aw" sheetId="46" state="visible" r:id="rId46"/>
    <sheet xmlns:r="http://schemas.openxmlformats.org/officeDocument/2006/relationships" name="Stock-Based Compensation (Detai" sheetId="47" state="visible" r:id="rId47"/>
    <sheet xmlns:r="http://schemas.openxmlformats.org/officeDocument/2006/relationships" name="Income Taxes (Details Narrative" sheetId="48" state="visible" r:id="rId48"/>
    <sheet xmlns:r="http://schemas.openxmlformats.org/officeDocument/2006/relationships" name="Schedule of Segment Information"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0_);_(&quot;¥ &quot;(#,##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824</t>
        </is>
      </c>
      <c r="C12" s="4" t="inlineStr">
        <is>
          <t xml:space="preserve"> </t>
        </is>
      </c>
    </row>
    <row r="13">
      <c r="A13" s="4" t="inlineStr">
        <is>
          <t>Entity Registrant Name</t>
        </is>
      </c>
      <c r="B13" s="4" t="inlineStr">
        <is>
          <t>Professional Diversity Network, Inc.</t>
        </is>
      </c>
      <c r="C13" s="4" t="inlineStr">
        <is>
          <t xml:space="preserve"> </t>
        </is>
      </c>
    </row>
    <row r="14">
      <c r="A14" s="4" t="inlineStr">
        <is>
          <t>Entity Central Index Key</t>
        </is>
      </c>
      <c r="B14" s="4" t="inlineStr">
        <is>
          <t>0001546296</t>
        </is>
      </c>
      <c r="C14" s="4" t="inlineStr">
        <is>
          <t xml:space="preserve"> </t>
        </is>
      </c>
    </row>
    <row r="15">
      <c r="A15" s="4" t="inlineStr">
        <is>
          <t>Entity Tax Identification Number</t>
        </is>
      </c>
      <c r="B15" s="4" t="inlineStr">
        <is>
          <t>80-090017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
    E. Monroe Street</t>
        </is>
      </c>
      <c r="C17" s="4" t="inlineStr">
        <is>
          <t xml:space="preserve"> </t>
        </is>
      </c>
    </row>
    <row r="18">
      <c r="A18" s="4" t="inlineStr">
        <is>
          <t>Entity Address, Address Line Two</t>
        </is>
      </c>
      <c r="B18" s="4" t="inlineStr">
        <is>
          <t>Suite 212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03</t>
        </is>
      </c>
      <c r="C21" s="4" t="inlineStr">
        <is>
          <t xml:space="preserve"> </t>
        </is>
      </c>
    </row>
    <row r="22">
      <c r="A22" s="4" t="inlineStr">
        <is>
          <t>City Area Code</t>
        </is>
      </c>
      <c r="B22" s="4" t="inlineStr">
        <is>
          <t>(312)</t>
        </is>
      </c>
      <c r="C22" s="4" t="inlineStr">
        <is>
          <t xml:space="preserve"> </t>
        </is>
      </c>
    </row>
    <row r="23">
      <c r="A23" s="4" t="inlineStr">
        <is>
          <t>Local Phone Number</t>
        </is>
      </c>
      <c r="B23" s="4" t="inlineStr">
        <is>
          <t>614-0950</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IPD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4092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4.
Business Combinations On
September 20, 2021, the Company acquired a 45.62% 1,363,333 863,333 500,000 The
purchase price allocation as of the date of the acquisition was based on a detailed analysis about the fair value of assets acquired.
No liabilities were assumed. The major classes of assets to which we have allocated the purchase price were as follows: Schedule of Company Measurement
Goodwill $ 935,334
Intangible assets 427,999
Business combination
total $ 1,363,333 The
goodwill recognized in connection with the acquisition is primarily attributable to anticipated synergies from future growth and is expected
to be deductible for tax purposes. Intangible
assets purchased in connection with the acquisition primarily represent contracts acquired, and to a lesser extent trademarks, and are
reflected in the Company’s consolidated balance sheets at gross amounts, net of accumulated amortization (see Note 7 – Intangible
Assets). Operations
for RemoteMore are included in the Company’s consolidated financial statements at gross amounts as the Company has significant
influence in the way RemoteMore operates. The 54.38% 757,000 1,882,000 1,034,000 2,802,000 205,000 667,000 277,000 945,000 19,000 53,000 34,000 RemoteMore
was incorporated in December 2020 and did not begin operations until on or about July 1, 2021. From January 1, 2021, through the acquisition
date of September 20, 2021, revenues and expenses would have been deemed immaterial to the Company’s consolidated financial statements. In
February 2022, in connection with the September 2021 acquisition of the 45.62% 500,000 279,720 400,000 20% 1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s:</t>
        </is>
      </c>
      <c r="B3" s="4" t="inlineStr">
        <is>
          <t xml:space="preserve"> </t>
        </is>
      </c>
    </row>
    <row r="4">
      <c r="A4" s="4" t="inlineStr">
        <is>
          <t>Revenue Recognition</t>
        </is>
      </c>
      <c r="B4" s="4" t="inlineStr">
        <is>
          <t xml:space="preserve">5.
Revenue Recognition The
Company recognizes revenue under the core principle of ASC 606 – Revenue from Contracts with Customers (“ASC
606”), to depict the transfer of control to its customers in an amount reflecting the consideration to which it expects to be
entitled. In order to achieve that core principle, the Company has applied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may provide for multiple promised goods and services. The Company typically analyzes the contract
and identifies the performance obligations by evaluating whether the promised goods and services are capable of being distinct within
the context of the contract at contract inception. Promised goods and services that are not distinct at contract inception are combined.
The next step after identifying the performance obligations is determining the transaction price, which includes the impact of variable
consideration, based on contractually fixed amounts and an estimation of variable consideration. The Company allocates the transaction
price to each performance obligation based on relative stand-alone selling price. Judgment is exercised to determine the stand-alone
selling price of each distinct performance obligation. The Company estimates the stand-alone selling price by reference to the total
transaction price less the sum of the observable stand-alone selling prices of other goods or services promised in the contract. In general,
transaction price is determined by estimating the fixed amount of consideration to which we are entitled for transfer of goods and services
and all relevant sources and components of variable consideration. Revenues are generally recognized when control of the promised goods
or services is transferred to their customers either at a point in time or over time, in an amount that reflects the consideration it
expects to be entitled to in exchange for those goods or services. Many
of the Company’s contracts have one performance obligation and all consideration is allocated to that performance obligation and
recognized at a point in time contemporaneous when the service is performed or with the date of the event. The
Company may have contracts where there is an extended timing difference between payment and the time when control of the goods or services
is transferred to the customer. Nature
of Goods and Services The
following is a description of principal activities from which the Company generates its revenue: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period that the event takes place and e-commerce sales are for sixty to ninety-day job postings
and the revenue from those sales are recognized when the service is provided. The Company’s recruitment services mainly consist
of the following products:
● On-line job postings to
our diversity sites and to our broader network of websites including the NAACP, National Urban League, Kappa Alpha Psi, Phi Beta
Sigma and many other partner organizations;
● OFCCP job promotion and
recordation services;
● Diversity job fairs, both
in person and virtual fairs;
● Diversity recruitment job
advertising services; and
● Diversity executive staffing
services. Membership
Fees and Related Services Membership
fees are typically month to month; however, members may prepay for a 12-month period. Memberships are collected up-front and member benefits
become available immediately. At the time of enrollment, membership fees are recorded as deferred revenue and are recognized as revenue
ratably over the membership period. Members who are enrolled in 12-month plan may cancel their membership in the program at any time
and receive a partial refund (amount remaining in deferred revenue) or due to consumer protection legislation, a full refund based on
the policies of the member’s credit card company. Monthly
membership revenues are recognized in the same month fees are collected.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densed consolidated statements of operations. Contracted
Software Development Revenues
for RemoteMore are generated from providing customized software solutions to customers and are recognized in the period work is performed.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Revenue
Concentration The
Company is in an alliance with another company to build, host, and manage the Company’s job boards and website. This alliance member
also sells two of the Company’s recruitment services products and bills customers, collects fees, and provides customer services.
For the nine months ended September 30, 2022 and 2021, the Company recorded approximately 11.5% 10.2% Disaggregation
of revenue Revenue
is disaggregated by product line and timing of transfer of products and services and is in line with our reportable segments as described
in Note 14 - Segment Information. Contract
Balances The
Company’s rights to consideration for work completed, but not billed at the reporting date, is classified as a receivable, as it
has an unconditional right to payment or only conditional for the passage of time. The Company has no Consideration
received in advance from customers is recorded as a contract liability, if a contract exists under ASC 606, until services are delivered
or obligations are met and revenue is earned. Contract liability represents the excess of amounts invoiced over amounts recognized as
revenues. Contract liabilities to be recognized in the succeeding twelve-month period are classified as current contract liabilities
and the remaining amounts, if any, are classified as non-current contract liabilities. Contract liabilities of approximately $ 1,679,000 1,315,000 Deferred
revenue includes customer payments which are received prior to performing services and revenues are recognized upon the completion of
these services. Annual membership fees collected at the time of enrollment are recognized as revenue ratably over the membership period,
which are typically for a 12-month membership period. Transaction
price allocated to the remaining performance obligations The
Company applies the optional exemptions and does not disclose: a) information about remaining performance obligations that have an original
expected duration of one year or less or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The
typical duration of all event related and other contracts is one year or less and, as a result, the Company applies the optional exemptions
and does not disclose information about remaining performance obligations that have an original expected duration of one year or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t>
        </is>
      </c>
      <c r="B1" s="2" t="inlineStr">
        <is>
          <t>9 Months Ended</t>
        </is>
      </c>
    </row>
    <row r="2">
      <c r="B2" s="2" t="inlineStr">
        <is>
          <t>Sep. 30, 2022</t>
        </is>
      </c>
    </row>
    <row r="3">
      <c r="A3" s="3" t="inlineStr">
        <is>
          <t>Research and Development [Abstract]</t>
        </is>
      </c>
      <c r="B3" s="4" t="inlineStr">
        <is>
          <t xml:space="preserve"> </t>
        </is>
      </c>
    </row>
    <row r="4">
      <c r="A4" s="4" t="inlineStr">
        <is>
          <t>Capitalized Technology</t>
        </is>
      </c>
      <c r="B4" s="4" t="inlineStr">
        <is>
          <t xml:space="preserve">6.
Capitalized Technology Capitalized
Technology, net is as follows: Schedule of Capitalized Technology
September 30, 2022 December
31, 2021
Capitalized cost:
Balance, beginning of period $ 43,038 $ 25,867
Additional capitalized cost 17,085 49,970
Provision for amortization (15,593 ) (32,799 )
Balance, end of period $ 44,530 $ 43,038 For
the three months ended September 30, 2022 and 2021, amortization expense was approximately $ 6,100 9,500 15,600 28,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net was as follows: Schedule of Intangible Assets
Useful
Lives Gross Carrying Accumulated Net
September 30, 2022 (Years) Amount Amortization Amount
Long-lived intangible assets:
Sales Process 10 $ 2,130,956 $ (1,978,541 ) $ 152,415
Paid Member Relationships 5 803,472 (803,472 ) -
Member Lists 5 8,086,181 (8,086,181 ) -
Developed Technology 3 648,000 (648,000 ) -
Trade Name/Trademarks 4 442,500 (440,833 ) 1,667
Contracts acquired in RemoteMore acquisition 3 12 935,683 (935,683 ) -
13,046,792 (12,892,710 ) 154,082
Indefinite-lived intangible assets:
Trade name 90,400
Intangible assets, net $ 244,482
Useful Lives Gross Accumulated Net
December 31, 2021 (Years) Amount Amortization Amount
Long-lived intangible assets:
Sales Process 10 $ 2,130,956 $ (1,921,386 ) $ 209,570
Paid Member Relationships 5 803,472 (803,472 ) -
Member Lists 5 8,086,181 (8,086,181 ) -
Developed Technology 3 648,000 (648,000 ) -
Trade Name/Trademarks 4 442,500 (440,208 ) 2,292
Contracts acquired in RemoteMore acquisition 3 12 935,683 (269,664 ) 666,019
13,046,792 (12,168,911 ) 877,881
Indefinite-lived intangible assets:
Trade name 90,400
Intangible assets, net $ 968,281 As
of September 30, 2022, estimated amortization expense in future fiscal years is summarized as follows: Schedule of Future Annual Estimated
Amortization Expense
Year ended December 31,
Remaining of 2022 $ 19,260
2023 77,041
2024 57,781
Net Carrying Amount $ 154,082 For
the three months ended September 30, 2022 and 2021, amortization expense was approximately $ 225,000 19,000 724,000 5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t>
        </is>
      </c>
      <c r="B1" s="2" t="inlineStr">
        <is>
          <t>9 Months Ended</t>
        </is>
      </c>
    </row>
    <row r="2">
      <c r="B2" s="2" t="inlineStr">
        <is>
          <t>Sep. 30, 2022</t>
        </is>
      </c>
    </row>
    <row r="3">
      <c r="A3" s="3" t="inlineStr">
        <is>
          <t>Debt Disclosure [Abstract]</t>
        </is>
      </c>
      <c r="B3" s="4" t="inlineStr">
        <is>
          <t xml:space="preserve"> </t>
        </is>
      </c>
    </row>
    <row r="4">
      <c r="A4" s="4" t="inlineStr">
        <is>
          <t>Long-term Investments</t>
        </is>
      </c>
      <c r="B4" s="4" t="inlineStr">
        <is>
          <t xml:space="preserve">8.
Long-term Investments On September 27, 2022, the
Company entered into a Stock Purchase Agreement (the “SPA”) with Koala Malta Limited, a private limited liability company
registered under the laws of Malta (the “Seller”). Upon the execution of the
SPA, the Company purchased 65,700 issued ordinary shares of Koala Crypto Limited (“KCL”) from Seller, representing 9 percent
of the total issued share capital of KCL, and in exchange, the Company issued 1,726,784 shares of its common stock to Seller in a private
placement (the “Consideration Shares”). The Consideration Shares were valued at $1,350,000 in the aggregate based on the volume
weighted average price of the common stock of the Company for the 20 trading days immediately prior to the date of the SPA and is recorded
in the condensed consolidated balance sheet as long-term investments. Upon execution of the SPA,
the Company, the Seller and KCL also entered into a Shareholders’ Agreement. The Shareholders’ Agreement imposes certain transfer
restrictions on the Seller and the Company as shareholders of KCL, provides for certain governance and approval rights among the parties,
and gives the Company a put option with respect to its investment in KCL in the event of a change of control of the Seller. At the same
time, Alan Tak Wai Yau, an individual and the majority shareholder of Koala Capital Limited, which is the parent company of the Seller
(“Koala Capital”), provided the Company with a share charge over 15 percent of the issued share capital of Koala Capital (the
“Share Charge”) and Koala Capital provided the Company with a guaranty and indemnity (the “Guarantee”), which
Share Charge and Guarantee were granted as security for a number of the Seller’s obligations as set forth therein, including obtaining
the lifting of the voluntary suspension of KCL’s virtual financial assets license by the Malta Financial Services Authority by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ase
Obligations - As
of September 30, 2022, right of use assets and related lease obligations were $ 381,311 463,595 Other
- 195,000 Legal
Proceedings The
Company and its wholly owned subsidiary, NAPW, Inc., are parties to a proceeding captioned Deborah Bayne, et al. vs. NAPW, Inc. and Professional
Diversity Network, Inc., No. 18-cv-3591 (E.D.N.Y.), filed on June 20, 2018, and alleging violations of the Fair Labor Standards Act and
certain provisions of the New York Labor Law. Plaintiffs are seeking monetary damages and equitable relief. The Company disputes that
it or its subsidiary violated the applicable laws or that either entity has any liability and intends to vigorously defend against these
claims. The matter is in the final stages of discovery, and we have completed depositions of relevant witnesses. During the first quarter
of 2020, the Company recorded a $ 450,000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FL Transac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CFL Transaction</t>
        </is>
      </c>
      <c r="B4" s="4" t="inlineStr">
        <is>
          <t xml:space="preserve">10.
CFL Transaction On
August 12, 2016, the Company entered into a stock purchase agreement (the “Purchase Agreement”), with CFL, a Republic of
Seychelles company wholly-owned by a group of Chinese investors. Pursuant to the Purchase Agreement, the Company agreed to issue and
sell to CFL, and CFL agreed to purchase, upon the terms and subject to the conditions set forth in the Purchase Agreement, a number of
shares of the Company’s common stock, par value $ 0.01 51% At
the closing of the CFL Transaction, the Company entered into a Stockholders’ Agreement, dated November 7, 2016 (the “Stockholders’
Agreement”) with CFL and each of its shareholders: Maoji (Michael) Wang, Jingbo Song, Yong Xiong Zheng and Nan Kou (the “CFL
Shareholders”). The Stockholders’ Agreement sets forth the agreement of the Company, CFL and the CFL Shareholders relating
to board representation rights, transfer restrictions, standstill provisions, voting, registration rights and other matters following
the transaction. As
of September 30, 2022, CFL beneficially holds shares of the Company’s outstanding Common Stock equal to approximately 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11.
Stockholders’ Equity Preferred
Stock 1,000,000 Common
Stock 45,000,000 18,409,281 In
February 2022, in connection with the September 2021 acquisition of the 45.62% 500,000 279,720 400,000 In
September 2022, in connection with the acquisition of a 9% 1,726,784 1,350,000 Stock
Buyback Plan 2.0 579,884 515,000 0.89 1,48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12.
Stock-Based Compensation Equity
Incentive Plans 1,500,000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The
following table summarizes the Company’s stock option activity for the nine months ended September 30, 2022 and 2021: Schedule of Stock Option Activity
Weighted
Average
Weighted Remaining
Average Contractual Aggregate
Number of Exercise Life Intrinsic
Options Price (in Years) Value
Outstanding - January 1, 2022 66,126 $ 4.52 7.8 $ -
Granted - - - -
Exercised - - - -
Forfeited - - - -
Outstanding - September 30 2022 66,126 $ 4.52 7.0 $ -
Exercisable at September 30, 2022 46,126 $ 5.57 6.3 $ -
Weighted
Average
Weighted Remaining
Average Contractual Aggregate
Number of Exercise Life Intrinsic
Options Price (in Years) Value
Outstanding - January 1, 2021 66,126 $ 5.24 8.3 $ -
Granted 30,000 2.10 9.7
Exercised - - -
Forfeited (30,000 ) 3.69 -
Outstanding - September 30 2021 66,126 $ 4.52 8.6 $ -
Exercisable at September 30, 2021 36,126 $ 6.53 6.6 $ - Total
unrecognized stock-based compensation expense related to unvested stock options at September 30, 2022 was approximately $ 18,500 Warrants As
of September 30, 2022 and December 31, 2021, there were no Restricted
Stock Units As
of September 30, 2022 and 2021, the following is a summary of restricted stock unit activity: Schedule of Restricted Stock Award Activity
Number of
Shares
Outstanding - January 1, 2022 159,525
Granted 341,874
Forfeited (27,646 )
Vested (335,525 )
Outstanding - September 30, 2022 138,228
Number of
Shares
Outstanding - January 1, 2021 233,875
Granted 59,525
Forfeited -
Vested (133,875 )
Outstanding - September 30, 2021 159,525 During
the period ended September 30, 2022, the Company granted 27,646 25,000 27,646 In June 2022, the Company granted 138,228 125,000 The RSU award to board members fully vest on the one-year anniversary after the date of grant 176,000 159,000 During
the period ended September 30, 2020, the Company granted 300,000 The RSU award grant
to the CEO vests 1/3 on the grant date and the remaining 2/3 vested equally on the annual grant date anniversary of the award over the
remaining two years with the final vesting occurring in the period ended September 30, 2022 1,107,000 The
Company recorded non-cash stock-based compensation expense of $ 439,655 435,915 Total
unrecognized stock-based compensation expense related to unvested restricted stock at September 30, 2022 was approximately $ 8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3.
Income Taxes The
Company’s quarterly income tax provision is based upon an estimated annual income tax rate. The Company’s quarterly provision
for income taxes also includes the tax impact of discrete items, if any, including changes in judgment about valuation allowances and
effects of changes in tax laws or rates, in the interim period in which they occur. During
the three months ended September 30, 2022 and 2021, the Company recorded income tax benefit of $ 25,479 1,724 35,720 18,767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valuation allowance as of September 30, 2022. The valuation allowance at September
30, 2022 was approximately $ 9,721,000 1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62958</v>
      </c>
      <c r="C3" s="6" t="n">
        <v>3402697</v>
      </c>
    </row>
    <row r="4">
      <c r="A4" s="4" t="inlineStr">
        <is>
          <t>Accounts receivable, net</t>
        </is>
      </c>
      <c r="B4" s="5" t="n">
        <v>896307</v>
      </c>
      <c r="C4" s="5" t="n">
        <v>1389112</v>
      </c>
    </row>
    <row r="5">
      <c r="A5" s="4" t="inlineStr">
        <is>
          <t>Other receivables</t>
        </is>
      </c>
      <c r="B5" s="5" t="n">
        <v>350252</v>
      </c>
      <c r="C5" s="5" t="n">
        <v>350000</v>
      </c>
    </row>
    <row r="6">
      <c r="A6" s="4" t="inlineStr">
        <is>
          <t>Prepaid expense and other current assets</t>
        </is>
      </c>
      <c r="B6" s="5" t="n">
        <v>728096</v>
      </c>
      <c r="C6" s="5" t="n">
        <v>450784</v>
      </c>
    </row>
    <row r="7">
      <c r="A7" s="4" t="inlineStr">
        <is>
          <t>Current assets from discontinued operations</t>
        </is>
      </c>
      <c r="B7" s="5" t="n">
        <v>4600</v>
      </c>
      <c r="C7" s="5" t="n">
        <v>4600</v>
      </c>
    </row>
    <row r="8">
      <c r="A8" s="4" t="inlineStr">
        <is>
          <t>Total current assets</t>
        </is>
      </c>
      <c r="B8" s="5" t="n">
        <v>3442213</v>
      </c>
      <c r="C8" s="5" t="n">
        <v>5597193</v>
      </c>
    </row>
    <row r="9">
      <c r="A9" s="4" t="inlineStr">
        <is>
          <t>Property and equipment, net</t>
        </is>
      </c>
      <c r="B9" s="5" t="n">
        <v>35852</v>
      </c>
      <c r="C9" s="5" t="n">
        <v>29040</v>
      </c>
    </row>
    <row r="10">
      <c r="A10" s="4" t="inlineStr">
        <is>
          <t>Capitalized technology, net</t>
        </is>
      </c>
      <c r="B10" s="5" t="n">
        <v>44530</v>
      </c>
      <c r="C10" s="5" t="n">
        <v>43038</v>
      </c>
    </row>
    <row r="11">
      <c r="A11" s="4" t="inlineStr">
        <is>
          <t>Goodwill</t>
        </is>
      </c>
      <c r="B11" s="5" t="n">
        <v>1274785</v>
      </c>
      <c r="C11" s="5" t="n">
        <v>1274785</v>
      </c>
    </row>
    <row r="12">
      <c r="A12" s="4" t="inlineStr">
        <is>
          <t>Intangible assets, net</t>
        </is>
      </c>
      <c r="B12" s="5" t="n">
        <v>244482</v>
      </c>
      <c r="C12" s="5" t="n">
        <v>968281</v>
      </c>
    </row>
    <row r="13">
      <c r="A13" s="4" t="inlineStr">
        <is>
          <t>Right-of-use assets</t>
        </is>
      </c>
      <c r="B13" s="5" t="n">
        <v>381311</v>
      </c>
      <c r="C13" s="5" t="n">
        <v>427652</v>
      </c>
    </row>
    <row r="14">
      <c r="A14" s="4" t="inlineStr">
        <is>
          <t>Merchant reserve</t>
        </is>
      </c>
      <c r="B14" s="5" t="n">
        <v>30849</v>
      </c>
      <c r="C14" s="5" t="n">
        <v>380849</v>
      </c>
    </row>
    <row r="15">
      <c r="A15" s="4" t="inlineStr">
        <is>
          <t>Security deposits</t>
        </is>
      </c>
      <c r="B15" s="5" t="n">
        <v>66340</v>
      </c>
      <c r="C15" s="5" t="n">
        <v>66340</v>
      </c>
    </row>
    <row r="16">
      <c r="A16" s="4" t="inlineStr">
        <is>
          <t>Long-term investments</t>
        </is>
      </c>
      <c r="B16" s="5" t="n">
        <v>1350000</v>
      </c>
      <c r="C16" s="4" t="inlineStr">
        <is>
          <t xml:space="preserve"> </t>
        </is>
      </c>
    </row>
    <row r="17">
      <c r="A17" s="4" t="inlineStr">
        <is>
          <t>Long-term assets from discontinued operations</t>
        </is>
      </c>
      <c r="B17" s="5" t="n">
        <v>197201</v>
      </c>
      <c r="C17" s="5" t="n">
        <v>197595</v>
      </c>
    </row>
    <row r="18">
      <c r="A18" s="4" t="inlineStr">
        <is>
          <t>Total assets</t>
        </is>
      </c>
      <c r="B18" s="5" t="n">
        <v>7067563</v>
      </c>
      <c r="C18" s="5" t="n">
        <v>8984773</v>
      </c>
    </row>
    <row r="19">
      <c r="A19" s="3" t="inlineStr">
        <is>
          <t>Current Liabilities:</t>
        </is>
      </c>
      <c r="B19" s="4" t="inlineStr">
        <is>
          <t xml:space="preserve"> </t>
        </is>
      </c>
      <c r="C19" s="4" t="inlineStr">
        <is>
          <t xml:space="preserve"> </t>
        </is>
      </c>
    </row>
    <row r="20">
      <c r="A20" s="4" t="inlineStr">
        <is>
          <t>Accounts payable</t>
        </is>
      </c>
      <c r="B20" s="5" t="n">
        <v>417225</v>
      </c>
      <c r="C20" s="5" t="n">
        <v>248595</v>
      </c>
    </row>
    <row r="21">
      <c r="A21" s="4" t="inlineStr">
        <is>
          <t>Accrued expenses</t>
        </is>
      </c>
      <c r="B21" s="5" t="n">
        <v>1122274</v>
      </c>
      <c r="C21" s="5" t="n">
        <v>1878415</v>
      </c>
    </row>
    <row r="22">
      <c r="A22" s="4" t="inlineStr">
        <is>
          <t>Deferred revenue</t>
        </is>
      </c>
      <c r="B22" s="5" t="n">
        <v>1678890</v>
      </c>
      <c r="C22" s="5" t="n">
        <v>2149885</v>
      </c>
    </row>
    <row r="23">
      <c r="A23" s="4" t="inlineStr">
        <is>
          <t>Stock to be issued</t>
        </is>
      </c>
      <c r="B23" s="4" t="inlineStr">
        <is>
          <t xml:space="preserve"> </t>
        </is>
      </c>
      <c r="C23" s="5" t="n">
        <v>400000</v>
      </c>
    </row>
    <row r="24">
      <c r="A24" s="4" t="inlineStr">
        <is>
          <t>Lease liability, current portion</t>
        </is>
      </c>
      <c r="B24" s="5" t="n">
        <v>91387</v>
      </c>
      <c r="C24" s="5" t="n">
        <v>81825</v>
      </c>
    </row>
    <row r="25">
      <c r="A25" s="4" t="inlineStr">
        <is>
          <t>Current liabilities from discontinued operations</t>
        </is>
      </c>
      <c r="B25" s="5" t="n">
        <v>483841</v>
      </c>
      <c r="C25" s="5" t="n">
        <v>420850</v>
      </c>
    </row>
    <row r="26">
      <c r="A26" s="4" t="inlineStr">
        <is>
          <t>Total current liabilities</t>
        </is>
      </c>
      <c r="B26" s="5" t="n">
        <v>3793617</v>
      </c>
      <c r="C26" s="5" t="n">
        <v>5179570</v>
      </c>
    </row>
    <row r="27">
      <c r="A27" s="4" t="inlineStr">
        <is>
          <t>Lease liability, non-current portion</t>
        </is>
      </c>
      <c r="B27" s="5" t="n">
        <v>372208</v>
      </c>
      <c r="C27" s="5" t="n">
        <v>434938</v>
      </c>
    </row>
    <row r="28">
      <c r="A28" s="4" t="inlineStr">
        <is>
          <t>Other long-term liabilities</t>
        </is>
      </c>
      <c r="B28" s="5" t="n">
        <v>100000</v>
      </c>
      <c r="C28" s="5" t="n">
        <v>100000</v>
      </c>
    </row>
    <row r="29">
      <c r="A29" s="4" t="inlineStr">
        <is>
          <t>Deferred tax liability</t>
        </is>
      </c>
      <c r="B29" s="5" t="n">
        <v>120707</v>
      </c>
      <c r="C29" s="5" t="n">
        <v>162360</v>
      </c>
    </row>
    <row r="30">
      <c r="A30" s="4" t="inlineStr">
        <is>
          <t>Total liabilities</t>
        </is>
      </c>
      <c r="B30" s="5" t="n">
        <v>4386532</v>
      </c>
      <c r="C30" s="5" t="n">
        <v>5876868</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45,000,000 shares authorized, 18,989,165 shares and 16,068,300 shares issued as of September 30, 2022 and December 31, 2021, and 18,409,281 and 16,067,252 shares outstanding as of September 30, 2022 and December 31, 2021.</t>
        </is>
      </c>
      <c r="B33" s="5" t="n">
        <v>184093</v>
      </c>
      <c r="C33" s="5" t="n">
        <v>160673</v>
      </c>
    </row>
    <row r="34">
      <c r="A34" s="4" t="inlineStr">
        <is>
          <t>Additional paid in capital</t>
        </is>
      </c>
      <c r="B34" s="5" t="n">
        <v>100606407</v>
      </c>
      <c r="C34" s="5" t="n">
        <v>98440172</v>
      </c>
    </row>
    <row r="35">
      <c r="A35" s="4" t="inlineStr">
        <is>
          <t>Accumulated other comprehensive (loss) income</t>
        </is>
      </c>
      <c r="B35" s="5" t="n">
        <v>-14604</v>
      </c>
      <c r="C35" s="5" t="n">
        <v>6565</v>
      </c>
    </row>
    <row r="36">
      <c r="A36" s="4" t="inlineStr">
        <is>
          <t>Accumulated deficit</t>
        </is>
      </c>
      <c r="B36" s="5" t="n">
        <v>-97351520</v>
      </c>
      <c r="C36" s="5" t="n">
        <v>-95779817</v>
      </c>
    </row>
    <row r="37">
      <c r="A37" s="4" t="inlineStr">
        <is>
          <t>Treasury stock, at cost; 579,884 shares at September 30, 2022 and 1,048 shares at December 31, 2021</t>
        </is>
      </c>
      <c r="B37" s="5" t="n">
        <v>-552562</v>
      </c>
      <c r="C37" s="5" t="n">
        <v>-37117</v>
      </c>
    </row>
    <row r="38">
      <c r="A38" s="4" t="inlineStr">
        <is>
          <t>Total Professional Diversity Network, Inc. stockholders’ equity</t>
        </is>
      </c>
      <c r="B38" s="5" t="n">
        <v>2871814</v>
      </c>
      <c r="C38" s="5" t="n">
        <v>2790476</v>
      </c>
    </row>
    <row r="39">
      <c r="A39" s="4" t="inlineStr">
        <is>
          <t>Noncontrolling interest</t>
        </is>
      </c>
      <c r="B39" s="5" t="n">
        <v>-190783</v>
      </c>
      <c r="C39" s="5" t="n">
        <v>317429</v>
      </c>
    </row>
    <row r="40">
      <c r="A40" s="4" t="inlineStr">
        <is>
          <t>Total stockholders’ equity</t>
        </is>
      </c>
      <c r="B40" s="5" t="n">
        <v>2681031</v>
      </c>
      <c r="C40" s="5" t="n">
        <v>3107905</v>
      </c>
    </row>
    <row r="41">
      <c r="A41" s="4" t="inlineStr">
        <is>
          <t>Total liabilities and stockholders’ equity</t>
        </is>
      </c>
      <c r="B41" s="6" t="n">
        <v>7067563</v>
      </c>
      <c r="C41" s="6" t="n">
        <v>8984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4.
Segment Information The
Company operates in the following segments: (i) PDN Network, (ii) NAPW Network, (iii) RemoteMore (beginning in September 2021) and (iv)
Corporate Overhead. The financial results of China Operations have been reclassified from the Company’s reportable segments to
discontinued operations for all periods presented. The
following tables present key financial information related of the Company’s reportable segments related to financial position as
of September 30, 2022 and December 31, 2021 and results of operations for the three and nine months ended September 30, 2022 and 2021: Schedule of Segment Information
Network Network RemoteMore Overhead Consolidated
Three Months Ended
PDN NAPW Corporate
Network Network RemoteMore Overhead Consolidated
Membership fees and related services $ - $ 152,462 $ - $ - $ 152,462
Recruitment services 1,165,213 - - - 1,165,213
Contracted software development - - 757,492 - 757,492
Consumer advertising and marketing solutions 39,328 - - - 39,328
Total revenues 1,204,541 152,462 757,492 - 2,114,495
Income (loss) from continuing operations (77,907 ) (261,132 ) (266,161 ) (505,436 ) (1,110,636 )
Depreciation and amortization 7,475 19,597 205,676 - 232,748
Income tax expense (benefit) (1,895 ) (10,410 ) - (13,174 ) (25,479 )
Net income (loss) from continuing operations (74,971 ) (250,689 ) (277,318 ) (492,262 ) (1,095,240 )
As of
Goodwill $ 339,451 $ - $ 935,334 $ - $ 1,274,785
Intangibles assets, net 90,400 152,415 1,667 - 244,482
Assets from continuing operations 6,577,544 504,675 (216,457 ) - 6,865,762
Network NAPW Network RemoteMore Overhead Consolidated
Three Months Ended
PDN NAPW Corporate
Network Network RemoteMore Overhead Consolidated
Membership fees and related services $ - $ 240,048 $ - $ - $ 240,048
Recruitment services 1,368,440 - - - 1,368,440
Contracted software development - - 19,010 - 19,010
Consumer advertising and marketing solutions 55,517 - - - 55,517
Total revenues 1,423,957 240,048 19,010 - 1,683,015
Income (loss) from continuing operations 692,356 (167,696 ) (34,488 ) (582,674 ) (92,502 )
Depreciation and amortization 5,875 23,793 - - 29,668
Income tax (benefit) expense 7,406 (2,276 ) - (6,854 ) (1,724 )
Net loss from continuing operations 687,343 (165,421 ) (34,488 ) (575,820 ) (88,385 )
As of December 31, 2021
Goodwill $ 339,451 $ - $ 935,334 $ - $ 1,274,785
Intangibles assets, net 90,400 209,570 668,311 - 968,281
Assets from continuing operations 7,596,499 684,881 501,198 - 8,782,578
Network Network RemoteMore Overhead Consolidated
Nine Months Ended September 30, 2022
PDN NAPW Corporate
Network Network RemoteMore Overhead Consolidated
Membership fees and related services $ - $ 509,906 $ - $ - $ 509,906
Recruitment services 3,839,608 - - - 3,839,608
Contracted software development - - 1,882,452 - 1,882,452
Consumer advertising and marketing solutions 130,916 - - - 130,916
Total revenues 3,970,524 509,906 1,882,452 - 6,362,882
Income (loss) from continuing operations 372,156 257,213 (919,883 ) (1,763,388 ) (2,053,902 )
Depreciation and amortization 20,589 58,556 666,912 - 746,057
Income tax expense (benefit) 15,983 (4,769 ) - (46,934) (35,720 )
Net income (loss) from continuing operations 361,489 262,192 (944,928 ) (1,716,454 ) (2,037,701 )
Network Other RemoteMore Overhead Consolidated
Nine Months Ended September 30, 2021
PDN Corporate
Network Other RemoteMore Overhead Consolidated
Membership fees and related services $ - $ 764,470 $ - $ - $ 764,470
Recruitment services 3,695,205 - - - 3,695,205
Contracted software development - - 19,010 - 19,010
Consumer advertising and marketing solutions 149,347 - - - 149,347
Total revenues 3,844,552 764,470 19,010 - 4,628,032
Income (loss) from continuing operations 1,298,391 (585,575 ) (34,488 ) (2,135,833 ) (1,457,507 )
Depreciation and amortization 9,472 78,879 - - 88,351
Income tax expense (benefit) 16,837 (8,011 ) - (27,593 ) (18,767 )
Net income (loss) from continuing operations 1,286,681 (577,565 ) (34,488 ) (2,108,240 ) (1,433,61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5.
Subsequent Events The
Company has evaluated subsequent events through the filing of this Quarterly Report on Form 10-Q, and determined that there have been
no events that have occurred that would require adjustments to our disclosures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 xml:space="preserve">Use
of Estimates – Significant
estimates underlying the financial statements include: the fair value of acquired assets and liabilities associated with
acquisitions, the assessment of goodwill for impairment,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t>
        </is>
      </c>
    </row>
    <row r="6">
      <c r="A6" s="4" t="inlineStr">
        <is>
          <t>Principles of Consolidation</t>
        </is>
      </c>
      <c r="B6" s="4" t="inlineStr">
        <is>
          <t xml:space="preserve">Principles
of Consolidation </t>
        </is>
      </c>
    </row>
    <row r="7">
      <c r="A7" s="4" t="inlineStr">
        <is>
          <t>Cash Equivalents</t>
        </is>
      </c>
      <c r="B7" s="4" t="inlineStr">
        <is>
          <t xml:space="preserve">Cash
Equivalents </t>
        </is>
      </c>
    </row>
    <row r="8">
      <c r="A8" s="4" t="inlineStr">
        <is>
          <t>Accounts Receivable</t>
        </is>
      </c>
      <c r="B8" s="4" t="inlineStr">
        <is>
          <t xml:space="preserve">Accounts
Receivable 129,000 247,000 </t>
        </is>
      </c>
    </row>
    <row r="9">
      <c r="A9" s="4" t="inlineStr">
        <is>
          <t>Other Receivables</t>
        </is>
      </c>
      <c r="B9" s="4" t="inlineStr">
        <is>
          <t xml:space="preserve">Other
Receivables – </t>
        </is>
      </c>
    </row>
    <row r="10">
      <c r="A10" s="4" t="inlineStr">
        <is>
          <t>Property and Equipment</t>
        </is>
      </c>
      <c r="B10" s="4" t="inlineStr">
        <is>
          <t xml:space="preserve">Property
and Equipment 7,000 24,000 2,000 6,000 </t>
        </is>
      </c>
    </row>
    <row r="11">
      <c r="A11" s="4" t="inlineStr">
        <is>
          <t>Lease Obligations</t>
        </is>
      </c>
      <c r="B11" s="4" t="inlineStr">
        <is>
          <t xml:space="preserve">Lease
Obligations On
September 23, 2020, the Company entered into a new office lease agreement for its corporate headquarters. The office lease is for 4,902 84 months </t>
        </is>
      </c>
    </row>
    <row r="12">
      <c r="A12" s="4" t="inlineStr">
        <is>
          <t>Capitalized Technology Costs</t>
        </is>
      </c>
      <c r="B12" s="4" t="inlineStr">
        <is>
          <t xml:space="preserve">Capitalized
Technology Costs </t>
        </is>
      </c>
    </row>
    <row r="13">
      <c r="A13" s="4" t="inlineStr">
        <is>
          <t>Business Combinations</t>
        </is>
      </c>
      <c r="B13" s="4" t="inlineStr">
        <is>
          <t xml:space="preserve">Business
Combinations </t>
        </is>
      </c>
    </row>
    <row r="14">
      <c r="A14" s="4" t="inlineStr">
        <is>
          <t>Goodwill and Intangible Assets</t>
        </is>
      </c>
      <c r="B14" s="4" t="inlineStr">
        <is>
          <t xml:space="preserve">Goodwill
and Intangible Assets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
        </is>
      </c>
    </row>
    <row r="15">
      <c r="A15" s="4" t="inlineStr">
        <is>
          <t>Treasury Stock</t>
        </is>
      </c>
      <c r="B15" s="4" t="inlineStr">
        <is>
          <t xml:space="preserve">Treasury
Stock </t>
        </is>
      </c>
    </row>
    <row r="16">
      <c r="A16" s="4" t="inlineStr">
        <is>
          <t>Revenue Recognition</t>
        </is>
      </c>
      <c r="B16" s="4" t="inlineStr">
        <is>
          <t xml:space="preserve">Revenue
Recognition – Deferred revenue includes customer payments which are received prior to
performing services and revenues are recognized upon the completion of these services. Annual membership fees collected at the time of
enrollment are recognized as revenue ratably over the membership period, which are typically for a 12-month membership period. </t>
        </is>
      </c>
    </row>
    <row r="17">
      <c r="A17" s="4" t="inlineStr">
        <is>
          <t>Discontinued Operations</t>
        </is>
      </c>
      <c r="B17" s="4" t="inlineStr">
        <is>
          <t xml:space="preserve">Discontinued
Operations China
Operations The
Company previously disclosed in its Form 10-K for the year ending December 31, 2019 (the “2019 10-K”) and subsequently that
the assets of PDN China were frozen by Chinese local authorities in November 2019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was affiliated.
A subsequent investigation led by a special committee of the Board concluded that it did not find any evidence that the Company or PDN
China had engaged in the criminal activity of illegal fund-raising as alleged against Gatewang. The Company subsequently discontinued
all of its operations in China. The
Company also previously disclosed in the 2019 Form 10-K that the seizure of PDN ‎China’s assets had been lifted in March 2020.
However, on April 22, 2021, the Company learned that RMB 18,841,064.15 2.9 The
Company has asserted its claim to these funds as the genuine owner to the Chinese officials and asked for their return. The Company plans
to pursue all possible legal alternatives to have these funds returned to the Company but such return is uncertain at this time. All
historical operating results for the Company’s China operations are included in a loss from discontinued operations, net of tax,
in the accompanying statements of operations. For the three and nine months ended September 30, 2022, loss from discontinued operations
was approximately $( 13,000 42,000 11,000 72,000 Assets
and liabilities of China operations are included in current assets and long-term assets from discontinued operations, and current liabilities
and long-term liabilities from discontinued operations. Current assets from discontinued operations were $ 4,600 197,201 197,595 483,841 420,850 Operating
Results of Discontinued Operations The
following table represents the components of operating results from discontinued operations, which are included in the statements of
operations and comprehensive loss for the three and nine months ended September 30, 2022 and 2021, net of intercompany
eliminations: Schedule of Operating
Results of Discontinued Operations
2022 2021 2022 2021
Three Months Ended September 30, Nine Months Ended September 30,
2022 2021 2022 2021
Revenues $ - $ - $ - $ -
General, administrative and other expenses (13,319 ) (10,713 ) (42,213 ) (71,800 )
Loss from discontinued operations before income tax (13,319 ) (10,713 ) (42,213 ) (71,800 )
Income tax expense (benefit) - - - -
Net loss from discontinued operations $ (13,319 ) $ (10,713 ) $ (42,213 ) $ (71,800 ) </t>
        </is>
      </c>
    </row>
    <row r="18">
      <c r="A18" s="4" t="inlineStr">
        <is>
          <t>Advertising and Marketing Expenses</t>
        </is>
      </c>
      <c r="B18" s="4" t="inlineStr">
        <is>
          <t xml:space="preserve">Advertising
and Marketing Expenses – 347,000 862,000 198,000 608,000 </t>
        </is>
      </c>
    </row>
    <row r="19">
      <c r="A19" s="4" t="inlineStr">
        <is>
          <t>Concentrations of Credit Risk</t>
        </is>
      </c>
      <c r="B19" s="4" t="inlineStr">
        <is>
          <t xml:space="preserve">Concentrations
of Credit Risk </t>
        </is>
      </c>
    </row>
    <row r="20">
      <c r="A20" s="4" t="inlineStr">
        <is>
          <t>Income Taxes</t>
        </is>
      </c>
      <c r="B20" s="4" t="inlineStr">
        <is>
          <t xml:space="preserve">Income
Taxes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September 30, 2022.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8 through
2021. The
Company’s policy for recording interest and penalties associated with audits is to record such expense as a component of income
tax expense. There were no amounts accrued for penalties or interest as of September 30, 2022. </t>
        </is>
      </c>
    </row>
    <row r="21">
      <c r="A21" s="4" t="inlineStr">
        <is>
          <t>Fair Value of Financial Assets and Liabilities</t>
        </is>
      </c>
      <c r="B21" s="4" t="inlineStr">
        <is>
          <t xml:space="preserve">Fair
Value of Financial Assets and Liabilities </t>
        </is>
      </c>
    </row>
    <row r="22">
      <c r="A22" s="4" t="inlineStr">
        <is>
          <t>Net Loss per Share</t>
        </is>
      </c>
      <c r="B22" s="4" t="inlineStr">
        <is>
          <t xml:space="preserve">Net
Loss per Share Schedule of Antidilutive Securities Excluded
from Computation of Earnings Per Share
2022 2021
As of
2022 2021
Warrants to purchase common stock - 125,000
Stock options 46,126 26,126
Unvested restricted stock 138,228 159,524
Total dilutive securities 184,354 310,650 </t>
        </is>
      </c>
    </row>
    <row r="23">
      <c r="A23" s="4" t="inlineStr">
        <is>
          <t>Reclassifications</t>
        </is>
      </c>
      <c r="B23" s="4" t="inlineStr">
        <is>
          <t xml:space="preserve">Reclassifications </t>
        </is>
      </c>
    </row>
    <row r="24">
      <c r="A24" s="4" t="inlineStr">
        <is>
          <t>Recent Accounting Pronouncements</t>
        </is>
      </c>
      <c r="B24" s="4" t="inlineStr">
        <is>
          <t>Recent
Accounting Pronouncements In June 2016, the FASB issued ASU 2016-13, Financial
Instruments—Credit Losses (Topic 326):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at are Smaller Reporting Companies, the amendments in this update
are effective for fiscal years beginning after January 2023, including interim periods within those fiscal years. The Company is currently
evaluating the impact of adopting this new guidance on its financial position, results of operations, statement of comprehensive income,
and cash flows, and will adopt the provisions of this statement in the first quarter of fiscal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Operating Results of Discontinued Operations</t>
        </is>
      </c>
      <c r="B4" s="4" t="inlineStr">
        <is>
          <t>The
following table represents the components of operating results from discontinued operations, which are included in the statements of
operations and comprehensive loss for the three and nine months ended September 30, 2022 and 2021, net of intercompany
eliminations: Schedule of Operating
Results of Discontinued Operations
2022 2021 2022 2021
Three Months Ended September 30, Nine Months Ended September 30,
2022 2021 2022 2021
Revenues $ - $ - $ - $ -
General, administrative and other expenses (13,319 ) (10,713 ) (42,213 ) (71,800 )
Loss from discontinued operations before income tax (13,319 ) (10,713 ) (42,213 ) (71,800 )
Income tax expense (benefit) - - - -
Net loss from discontinued operations $ (13,319 ) $ (10,713 ) $ (42,213 ) $ (71,800 )</t>
        </is>
      </c>
    </row>
    <row r="5">
      <c r="A5" s="4" t="inlineStr">
        <is>
          <t>Schedule of Antidilutive Securities Excluded from Computation of Earnings Per Share</t>
        </is>
      </c>
      <c r="B5" s="4" t="inlineStr">
        <is>
          <t xml:space="preserve">Schedule of Antidilutive Securities Excluded
from Computation of Earnings Per Share
2022 2021
As of
2022 2021
Warrants to purchase common stock - 125,000
Stock options 46,126 26,126
Unvested restricted stock 138,228 159,524
Total dilutive securities 184,354 310,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Company Measurement</t>
        </is>
      </c>
      <c r="B4" s="4" t="inlineStr">
        <is>
          <t xml:space="preserve">The
purchase price allocation as of the date of the acquisition was based on a detailed analysis about the fair value of assets acquired.
No liabilities were assumed. The major classes of assets to which we have allocated the purchase price were as follows: Schedule of Company Measurement
Goodwill $ 935,334
Intangible assets 427,999
Business combination
total $ 1,363,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 (Tables)</t>
        </is>
      </c>
      <c r="B1" s="2" t="inlineStr">
        <is>
          <t>9 Months Ended</t>
        </is>
      </c>
    </row>
    <row r="2">
      <c r="B2" s="2" t="inlineStr">
        <is>
          <t>Sep. 30, 2022</t>
        </is>
      </c>
    </row>
    <row r="3">
      <c r="A3" s="3" t="inlineStr">
        <is>
          <t>Research and Development [Abstract]</t>
        </is>
      </c>
      <c r="B3" s="4" t="inlineStr">
        <is>
          <t xml:space="preserve"> </t>
        </is>
      </c>
    </row>
    <row r="4">
      <c r="A4" s="4" t="inlineStr">
        <is>
          <t>Schedule of Capitalized Technology</t>
        </is>
      </c>
      <c r="B4" s="4" t="inlineStr">
        <is>
          <t xml:space="preserve">Capitalized
Technology, net is as follows: Schedule of Capitalized Technology
September 30, 2022 December
31, 2021
Capitalized cost:
Balance, beginning of period $ 43,038 $ 25,867
Additional capitalized cost 17,085 49,970
Provision for amortization (15,593 ) (32,799 )
Balance, end of period $ 44,530 $ 43,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was as follows: Schedule of Intangible Assets
Useful
Lives Gross Carrying Accumulated Net
September 30, 2022 (Years) Amount Amortization Amount
Long-lived intangible assets:
Sales Process 10 $ 2,130,956 $ (1,978,541 ) $ 152,415
Paid Member Relationships 5 803,472 (803,472 ) -
Member Lists 5 8,086,181 (8,086,181 ) -
Developed Technology 3 648,000 (648,000 ) -
Trade Name/Trademarks 4 442,500 (440,833 ) 1,667
Contracts acquired in RemoteMore acquisition 3 12 935,683 (935,683 ) -
13,046,792 (12,892,710 ) 154,082
Indefinite-lived intangible assets:
Trade name 90,400
Intangible assets, net $ 244,482
Useful Lives Gross Accumulated Net
December 31, 2021 (Years) Amount Amortization Amount
Long-lived intangible assets:
Sales Process 10 $ 2,130,956 $ (1,921,386 ) $ 209,570
Paid Member Relationships 5 803,472 (803,472 ) -
Member Lists 5 8,086,181 (8,086,181 ) -
Developed Technology 3 648,000 (648,000 ) -
Trade Name/Trademarks 4 442,500 (440,208 ) 2,292
Contracts acquired in RemoteMore acquisition 3 12 935,683 (269,664 ) 666,019
13,046,792 (12,168,911 ) 877,881
Indefinite-lived intangible assets:
Trade name 90,400
Intangible assets, net $ 968,281 </t>
        </is>
      </c>
    </row>
    <row r="5">
      <c r="A5" s="4" t="inlineStr">
        <is>
          <t>Schedule of Future Annual Estimated Amortization Expense</t>
        </is>
      </c>
      <c r="B5" s="4" t="inlineStr">
        <is>
          <t xml:space="preserve">As
of September 30, 2022, estimated amortization expense in future fiscal years is summarized as follows: Schedule of Future Annual Estimated
Amortization Expense
Year ended December 31,
Remaining of 2022 $ 19,260
2023 77,041
2024 57,781
Net Carrying Amount $ 154,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for the nine months ended September 30, 2022 and 2021: Schedule of Stock Option Activity
Weighted
Average
Weighted Remaining
Average Contractual Aggregate
Number of Exercise Life Intrinsic
Options Price (in Years) Value
Outstanding - January 1, 2022 66,126 $ 4.52 7.8 $ -
Granted - - - -
Exercised - - - -
Forfeited - - - -
Outstanding - September 30 2022 66,126 $ 4.52 7.0 $ -
Exercisable at September 30, 2022 46,126 $ 5.57 6.3 $ -
Weighted
Average
Weighted Remaining
Average Contractual Aggregate
Number of Exercise Life Intrinsic
Options Price (in Years) Value
Outstanding - January 1, 2021 66,126 $ 5.24 8.3 $ -
Granted 30,000 2.10 9.7
Exercised - - -
Forfeited (30,000 ) 3.69 -
Outstanding - September 30 2021 66,126 $ 4.52 8.6 $ -
Exercisable at September 30, 2021 36,126 $ 6.53 6.6 $ - </t>
        </is>
      </c>
    </row>
    <row r="5">
      <c r="A5" s="4" t="inlineStr">
        <is>
          <t>Schedule of Restricted Stock Award Activity</t>
        </is>
      </c>
      <c r="B5" s="4" t="inlineStr">
        <is>
          <t xml:space="preserve">As
of September 30, 2022 and 2021, the following is a summary of restricted stock unit activity: Schedule of Restricted Stock Award Activity
Number of
Shares
Outstanding - January 1, 2022 159,525
Granted 341,874
Forfeited (27,646 )
Vested (335,525 )
Outstanding - September 30, 2022 138,228
Number of
Shares
Outstanding - January 1, 2021 233,875
Granted 59,525
Forfeited -
Vested (133,875 )
Outstanding - September 30, 2021 159,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Schedule of Segment Information
Network Network RemoteMore Overhead Consolidated
Three Months Ended
PDN NAPW Corporate
Network Network RemoteMore Overhead Consolidated
Membership fees and related services $ - $ 152,462 $ - $ - $ 152,462
Recruitment services 1,165,213 - - - 1,165,213
Contracted software development - - 757,492 - 757,492
Consumer advertising and marketing solutions 39,328 - - - 39,328
Total revenues 1,204,541 152,462 757,492 - 2,114,495
Income (loss) from continuing operations (77,907 ) (261,132 ) (266,161 ) (505,436 ) (1,110,636 )
Depreciation and amortization 7,475 19,597 205,676 - 232,748
Income tax expense (benefit) (1,895 ) (10,410 ) - (13,174 ) (25,479 )
Net income (loss) from continuing operations (74,971 ) (250,689 ) (277,318 ) (492,262 ) (1,095,240 )
As of
Goodwill $ 339,451 $ - $ 935,334 $ - $ 1,274,785
Intangibles assets, net 90,400 152,415 1,667 - 244,482
Assets from continuing operations 6,577,544 504,675 (216,457 ) - 6,865,762
Network NAPW Network RemoteMore Overhead Consolidated
Three Months Ended
PDN NAPW Corporate
Network Network RemoteMore Overhead Consolidated
Membership fees and related services $ - $ 240,048 $ - $ - $ 240,048
Recruitment services 1,368,440 - - - 1,368,440
Contracted software development - - 19,010 - 19,010
Consumer advertising and marketing solutions 55,517 - - - 55,517
Total revenues 1,423,957 240,048 19,010 - 1,683,015
Income (loss) from continuing operations 692,356 (167,696 ) (34,488 ) (582,674 ) (92,502 )
Depreciation and amortization 5,875 23,793 - - 29,668
Income tax (benefit) expense 7,406 (2,276 ) - (6,854 ) (1,724 )
Net loss from continuing operations 687,343 (165,421 ) (34,488 ) (575,820 ) (88,385 )
As of December 31, 2021
Goodwill $ 339,451 $ - $ 935,334 $ - $ 1,274,785
Intangibles assets, net 90,400 209,570 668,311 - 968,281
Assets from continuing operations 7,596,499 684,881 501,198 - 8,782,578
Network Network RemoteMore Overhead Consolidated
Nine Months Ended September 30, 2022
PDN NAPW Corporate
Network Network RemoteMore Overhead Consolidated
Membership fees and related services $ - $ 509,906 $ - $ - $ 509,906
Recruitment services 3,839,608 - - - 3,839,608
Contracted software development - - 1,882,452 - 1,882,452
Consumer advertising and marketing solutions 130,916 - - - 130,916
Total revenues 3,970,524 509,906 1,882,452 - 6,362,882
Income (loss) from continuing operations 372,156 257,213 (919,883 ) (1,763,388 ) (2,053,902 )
Depreciation and amortization 20,589 58,556 666,912 - 746,057
Income tax expense (benefit) 15,983 (4,769 ) - (46,934) (35,720 )
Net income (loss) from continuing operations 361,489 262,192 (944,928 ) (1,716,454 ) (2,037,701 )
Network Other RemoteMore Overhead Consolidated
Nine Months Ended September 30, 2021
PDN Corporate
Network Other RemoteMore Overhead Consolidated
Membership fees and related services $ - $ 764,470 $ - $ - $ 764,470
Recruitment services 3,695,205 - - - 3,695,205
Contracted software development - - 19,010 - 19,010
Consumer advertising and marketing solutions 149,347 - - - 149,347
Total revenues 3,844,552 764,470 19,010 - 4,628,032
Income (loss) from continuing operations 1,298,391 (585,575 ) (34,488 ) (2,135,833 ) (1,457,507 )
Depreciation and amortization 9,472 78,879 - - 88,351
Income tax expense (benefit) 16,837 (8,011 ) - (27,593 ) (18,767 )
Net income (loss) from continuing operations 1,286,681 (577,565 ) (34,488 ) (2,108,240 ) (1,433,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Basis of Presentation and Description of Business (Details Narrative)</t>
        </is>
      </c>
      <c r="B1" s="2" t="inlineStr">
        <is>
          <t>Sep. 30, 2022</t>
        </is>
      </c>
    </row>
    <row r="2">
      <c r="A2" s="4" t="inlineStr">
        <is>
          <t>PDN Inc [Member]</t>
        </is>
      </c>
      <c r="B2" s="4" t="inlineStr">
        <is>
          <t xml:space="preserve"> </t>
        </is>
      </c>
    </row>
    <row r="3">
      <c r="A3" s="4" t="inlineStr">
        <is>
          <t>Ownership percentage</t>
        </is>
      </c>
      <c r="B3" s="9" t="n">
        <v>0.45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45000000</v>
      </c>
      <c r="C4" s="5" t="n">
        <v>45000000</v>
      </c>
    </row>
    <row r="5">
      <c r="A5" s="4" t="inlineStr">
        <is>
          <t>Common stock, shares issued</t>
        </is>
      </c>
      <c r="B5" s="5" t="n">
        <v>18989165</v>
      </c>
      <c r="C5" s="5" t="n">
        <v>16068300</v>
      </c>
    </row>
    <row r="6">
      <c r="A6" s="4" t="inlineStr">
        <is>
          <t>Common stock, shares outstanding</t>
        </is>
      </c>
      <c r="B6" s="5" t="n">
        <v>18409281</v>
      </c>
      <c r="C6" s="5" t="n">
        <v>16067252</v>
      </c>
    </row>
    <row r="7">
      <c r="A7" s="4" t="inlineStr">
        <is>
          <t>Treasury stock, shares</t>
        </is>
      </c>
      <c r="B7" s="5" t="n">
        <v>579884</v>
      </c>
      <c r="C7" s="5" t="n">
        <v>1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and Management’s Pla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6" t="n">
        <v>97351520</v>
      </c>
      <c r="C4" s="4" t="inlineStr">
        <is>
          <t xml:space="preserve"> </t>
        </is>
      </c>
      <c r="D4" s="6" t="n">
        <v>97351520</v>
      </c>
      <c r="E4" s="4" t="inlineStr">
        <is>
          <t xml:space="preserve"> </t>
        </is>
      </c>
      <c r="F4" s="6" t="n">
        <v>95779817</v>
      </c>
    </row>
    <row r="5">
      <c r="A5" s="4" t="inlineStr">
        <is>
          <t>Income (Loss) from Continuing Operations, Net of Tax, Attributable to Parent</t>
        </is>
      </c>
      <c r="B5" s="5" t="n">
        <v>1095240</v>
      </c>
      <c r="C5" s="6" t="n">
        <v>88385</v>
      </c>
      <c r="D5" s="5" t="n">
        <v>2037701</v>
      </c>
      <c r="E5" s="6" t="n">
        <v>1433612</v>
      </c>
      <c r="F5" s="4" t="inlineStr">
        <is>
          <t xml:space="preserve"> </t>
        </is>
      </c>
    </row>
    <row r="6">
      <c r="A6" s="4" t="inlineStr">
        <is>
          <t>Net Cash Provided by (Used in) Operating Activities, Continuing Operations</t>
        </is>
      </c>
      <c r="B6" s="4" t="inlineStr">
        <is>
          <t xml:space="preserve"> </t>
        </is>
      </c>
      <c r="C6" s="4" t="inlineStr">
        <is>
          <t xml:space="preserve"> </t>
        </is>
      </c>
      <c r="D6" s="5" t="n">
        <v>1393734</v>
      </c>
      <c r="E6" s="5" t="n">
        <v>1159745</v>
      </c>
      <c r="F6" s="4" t="inlineStr">
        <is>
          <t xml:space="preserve"> </t>
        </is>
      </c>
    </row>
    <row r="7">
      <c r="A7" s="4" t="inlineStr">
        <is>
          <t>Cash and Cash Equivalents, at Carrying Value</t>
        </is>
      </c>
      <c r="B7" s="5" t="n">
        <v>1462958</v>
      </c>
      <c r="C7" s="4" t="inlineStr">
        <is>
          <t xml:space="preserve"> </t>
        </is>
      </c>
      <c r="D7" s="5" t="n">
        <v>1462958</v>
      </c>
      <c r="E7" s="4" t="inlineStr">
        <is>
          <t xml:space="preserve"> </t>
        </is>
      </c>
      <c r="F7" s="5" t="n">
        <v>3402697</v>
      </c>
    </row>
    <row r="8">
      <c r="A8" s="4" t="inlineStr">
        <is>
          <t>Revenue from Contract with Customer, Excluding Assessed Tax</t>
        </is>
      </c>
      <c r="B8" s="5" t="n">
        <v>2114495</v>
      </c>
      <c r="C8" s="6" t="n">
        <v>1683015</v>
      </c>
      <c r="D8" s="5" t="n">
        <v>6362882</v>
      </c>
      <c r="E8" s="6" t="n">
        <v>4628032</v>
      </c>
      <c r="F8" s="4" t="inlineStr">
        <is>
          <t xml:space="preserve"> </t>
        </is>
      </c>
    </row>
    <row r="9">
      <c r="A9" s="4" t="inlineStr">
        <is>
          <t>Working capital deficiency</t>
        </is>
      </c>
      <c r="B9" s="6" t="n">
        <v>128000</v>
      </c>
      <c r="C9" s="4" t="inlineStr">
        <is>
          <t xml:space="preserve"> </t>
        </is>
      </c>
      <c r="D9" s="6" t="n">
        <v>128000</v>
      </c>
      <c r="E9" s="4" t="inlineStr">
        <is>
          <t xml:space="preserve"> </t>
        </is>
      </c>
      <c r="F9" s="6" t="n">
        <v>834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Operating Results of Discontinued Oper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General, administrative and other expenses</t>
        </is>
      </c>
      <c r="B5" s="5" t="n">
        <v>-13319</v>
      </c>
      <c r="C5" s="5" t="n">
        <v>-10713</v>
      </c>
      <c r="D5" s="5" t="n">
        <v>-42213</v>
      </c>
      <c r="E5" s="5" t="n">
        <v>-71800</v>
      </c>
    </row>
    <row r="6">
      <c r="A6" s="4" t="inlineStr">
        <is>
          <t>Loss from discontinued operations before income tax</t>
        </is>
      </c>
      <c r="B6" s="5" t="n">
        <v>-13319</v>
      </c>
      <c r="C6" s="5" t="n">
        <v>-10713</v>
      </c>
      <c r="D6" s="5" t="n">
        <v>-42213</v>
      </c>
      <c r="E6" s="5" t="n">
        <v>-71800</v>
      </c>
    </row>
    <row r="7">
      <c r="A7" s="4" t="inlineStr">
        <is>
          <t>Income tax expense (benefit)</t>
        </is>
      </c>
      <c r="B7" s="4" t="inlineStr">
        <is>
          <t xml:space="preserve"> </t>
        </is>
      </c>
      <c r="C7" s="4" t="inlineStr">
        <is>
          <t xml:space="preserve"> </t>
        </is>
      </c>
      <c r="D7" s="4" t="inlineStr">
        <is>
          <t xml:space="preserve"> </t>
        </is>
      </c>
      <c r="E7" s="4" t="inlineStr">
        <is>
          <t xml:space="preserve"> </t>
        </is>
      </c>
    </row>
    <row r="8">
      <c r="A8" s="4" t="inlineStr">
        <is>
          <t>Net loss from discontinued operations</t>
        </is>
      </c>
      <c r="B8" s="6" t="n">
        <v>-13319</v>
      </c>
      <c r="C8" s="6" t="n">
        <v>-10713</v>
      </c>
      <c r="D8" s="6" t="n">
        <v>-42213</v>
      </c>
      <c r="E8" s="6" t="n">
        <v>-718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dilutive securities</t>
        </is>
      </c>
      <c r="B4" s="5" t="n">
        <v>184354</v>
      </c>
      <c r="C4" s="5" t="n">
        <v>310650</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dilutive securities</t>
        </is>
      </c>
      <c r="B7" s="4" t="inlineStr">
        <is>
          <t xml:space="preserve"> </t>
        </is>
      </c>
      <c r="C7" s="5" t="n">
        <v>125000</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dilutive securities</t>
        </is>
      </c>
      <c r="B10" s="5" t="n">
        <v>46126</v>
      </c>
      <c r="C10" s="5" t="n">
        <v>26126</v>
      </c>
    </row>
    <row r="11">
      <c r="A11" s="4" t="inlineStr">
        <is>
          <t>Unvested 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dilutive securities</t>
        </is>
      </c>
      <c r="B13" s="5" t="n">
        <v>138228</v>
      </c>
      <c r="C13" s="5" t="n">
        <v>1595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18" customWidth="1" min="9" max="9"/>
  </cols>
  <sheetData>
    <row r="1">
      <c r="A1" s="1" t="inlineStr">
        <is>
          <t>Summary of Significant Accounting Policies (Details Narrative)</t>
        </is>
      </c>
      <c r="D1" s="2" t="inlineStr">
        <is>
          <t>3 Months Ended</t>
        </is>
      </c>
      <c r="F1" s="2" t="inlineStr">
        <is>
          <t>9 Months Ended</t>
        </is>
      </c>
    </row>
    <row r="2">
      <c r="B2" s="2" t="inlineStr">
        <is>
          <t>Apr. 22, 2021 USD ($)</t>
        </is>
      </c>
      <c r="C2" s="2" t="inlineStr">
        <is>
          <t>Apr. 22, 2021 CNY (¥)</t>
        </is>
      </c>
      <c r="D2" s="2" t="inlineStr">
        <is>
          <t>Sep. 30, 2022 USD ($)</t>
        </is>
      </c>
      <c r="E2" s="2" t="inlineStr">
        <is>
          <t>Sep. 30, 2021 USD ($)</t>
        </is>
      </c>
      <c r="F2" s="2" t="inlineStr">
        <is>
          <t>Sep. 30, 2022 USD ($)</t>
        </is>
      </c>
      <c r="G2" s="2" t="inlineStr">
        <is>
          <t>Sep. 30, 2021 USD ($)</t>
        </is>
      </c>
      <c r="H2" s="2" t="inlineStr">
        <is>
          <t>Dec. 31, 2021 USD ($)</t>
        </is>
      </c>
      <c r="I2" s="2" t="inlineStr">
        <is>
          <t>Sep. 23, 2020 ft²</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doubtful accounts</t>
        </is>
      </c>
      <c r="B4" s="4" t="inlineStr">
        <is>
          <t xml:space="preserve"> </t>
        </is>
      </c>
      <c r="C4" s="4" t="inlineStr">
        <is>
          <t xml:space="preserve"> </t>
        </is>
      </c>
      <c r="D4" s="6" t="n">
        <v>129000</v>
      </c>
      <c r="E4" s="4" t="inlineStr">
        <is>
          <t xml:space="preserve"> </t>
        </is>
      </c>
      <c r="F4" s="6" t="n">
        <v>129000</v>
      </c>
      <c r="G4" s="4" t="inlineStr">
        <is>
          <t xml:space="preserve"> </t>
        </is>
      </c>
      <c r="H4" s="6" t="n">
        <v>247000</v>
      </c>
      <c r="I4" s="4" t="inlineStr">
        <is>
          <t xml:space="preserve"> </t>
        </is>
      </c>
    </row>
    <row r="5">
      <c r="A5" s="4" t="inlineStr">
        <is>
          <t>Depreciation</t>
        </is>
      </c>
      <c r="B5" s="4" t="inlineStr">
        <is>
          <t xml:space="preserve"> </t>
        </is>
      </c>
      <c r="C5" s="4" t="inlineStr">
        <is>
          <t xml:space="preserve"> </t>
        </is>
      </c>
      <c r="D5" s="5" t="n">
        <v>2000</v>
      </c>
      <c r="E5" s="6" t="n">
        <v>6000</v>
      </c>
      <c r="F5" s="5" t="n">
        <v>7000</v>
      </c>
      <c r="G5" s="6" t="n">
        <v>24000</v>
      </c>
      <c r="H5" s="4" t="inlineStr">
        <is>
          <t xml:space="preserve"> </t>
        </is>
      </c>
      <c r="I5" s="4" t="inlineStr">
        <is>
          <t xml:space="preserve"> </t>
        </is>
      </c>
    </row>
    <row r="6">
      <c r="A6" s="4" t="inlineStr">
        <is>
          <t>Area of land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902</v>
      </c>
    </row>
    <row r="7">
      <c r="A7" s="4" t="inlineStr">
        <is>
          <t>Lessor operating lease term of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84 months</t>
        </is>
      </c>
    </row>
    <row r="8">
      <c r="A8" s="4" t="inlineStr">
        <is>
          <t>Sale of stock, consideration received per transaction</t>
        </is>
      </c>
      <c r="B8" s="6" t="n">
        <v>2900000</v>
      </c>
      <c r="C8" s="10" t="n">
        <v>18841064.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from discontinued operations</t>
        </is>
      </c>
      <c r="B9" s="4" t="inlineStr">
        <is>
          <t xml:space="preserve"> </t>
        </is>
      </c>
      <c r="C9" s="4" t="inlineStr">
        <is>
          <t xml:space="preserve"> </t>
        </is>
      </c>
      <c r="D9" s="5" t="n">
        <v>13000</v>
      </c>
      <c r="E9" s="5" t="n">
        <v>11000</v>
      </c>
      <c r="F9" s="5" t="n">
        <v>42000</v>
      </c>
      <c r="G9" s="5" t="n">
        <v>72000</v>
      </c>
      <c r="H9" s="4" t="inlineStr">
        <is>
          <t xml:space="preserve"> </t>
        </is>
      </c>
      <c r="I9" s="4" t="inlineStr">
        <is>
          <t xml:space="preserve"> </t>
        </is>
      </c>
    </row>
    <row r="10">
      <c r="A10" s="4" t="inlineStr">
        <is>
          <t>Disposal group, including discontinued operation, assets, current</t>
        </is>
      </c>
      <c r="B10" s="4" t="inlineStr">
        <is>
          <t xml:space="preserve"> </t>
        </is>
      </c>
      <c r="C10" s="4" t="inlineStr">
        <is>
          <t xml:space="preserve"> </t>
        </is>
      </c>
      <c r="D10" s="5" t="n">
        <v>4600</v>
      </c>
      <c r="E10" s="4" t="inlineStr">
        <is>
          <t xml:space="preserve"> </t>
        </is>
      </c>
      <c r="F10" s="5" t="n">
        <v>4600</v>
      </c>
      <c r="G10" s="4" t="inlineStr">
        <is>
          <t xml:space="preserve"> </t>
        </is>
      </c>
      <c r="H10" s="5" t="n">
        <v>4600</v>
      </c>
      <c r="I10" s="4" t="inlineStr">
        <is>
          <t xml:space="preserve"> </t>
        </is>
      </c>
    </row>
    <row r="11">
      <c r="A11" s="4" t="inlineStr">
        <is>
          <t>Disposal group, including discontinued operation, assets, noncurrent</t>
        </is>
      </c>
      <c r="B11" s="4" t="inlineStr">
        <is>
          <t xml:space="preserve"> </t>
        </is>
      </c>
      <c r="C11" s="4" t="inlineStr">
        <is>
          <t xml:space="preserve"> </t>
        </is>
      </c>
      <c r="D11" s="5" t="n">
        <v>197201</v>
      </c>
      <c r="E11" s="4" t="inlineStr">
        <is>
          <t xml:space="preserve"> </t>
        </is>
      </c>
      <c r="F11" s="5" t="n">
        <v>197201</v>
      </c>
      <c r="G11" s="4" t="inlineStr">
        <is>
          <t xml:space="preserve"> </t>
        </is>
      </c>
      <c r="H11" s="5" t="n">
        <v>197595</v>
      </c>
      <c r="I11" s="4" t="inlineStr">
        <is>
          <t xml:space="preserve"> </t>
        </is>
      </c>
    </row>
    <row r="12">
      <c r="A12" s="4" t="inlineStr">
        <is>
          <t>Disposal group, including discontinued operation, liabilities, current</t>
        </is>
      </c>
      <c r="B12" s="4" t="inlineStr">
        <is>
          <t xml:space="preserve"> </t>
        </is>
      </c>
      <c r="C12" s="4" t="inlineStr">
        <is>
          <t xml:space="preserve"> </t>
        </is>
      </c>
      <c r="D12" s="5" t="n">
        <v>483841</v>
      </c>
      <c r="E12" s="4" t="inlineStr">
        <is>
          <t xml:space="preserve"> </t>
        </is>
      </c>
      <c r="F12" s="5" t="n">
        <v>483841</v>
      </c>
      <c r="G12" s="4" t="inlineStr">
        <is>
          <t xml:space="preserve"> </t>
        </is>
      </c>
      <c r="H12" s="6" t="n">
        <v>420850</v>
      </c>
      <c r="I12" s="4" t="inlineStr">
        <is>
          <t xml:space="preserve"> </t>
        </is>
      </c>
    </row>
    <row r="13">
      <c r="A13" s="4" t="inlineStr">
        <is>
          <t>Marketing and advertising expense</t>
        </is>
      </c>
      <c r="B13" s="4" t="inlineStr">
        <is>
          <t xml:space="preserve"> </t>
        </is>
      </c>
      <c r="C13" s="4" t="inlineStr">
        <is>
          <t xml:space="preserve"> </t>
        </is>
      </c>
      <c r="D13" s="6" t="n">
        <v>347000</v>
      </c>
      <c r="E13" s="6" t="n">
        <v>198000</v>
      </c>
      <c r="F13" s="6" t="n">
        <v>862000</v>
      </c>
      <c r="G13" s="6" t="n">
        <v>608000</v>
      </c>
      <c r="H13" s="4" t="inlineStr">
        <is>
          <t xml:space="preserve"> </t>
        </is>
      </c>
      <c r="I13"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Company Measurement (Details) - USD ($)</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1274785</v>
      </c>
      <c r="C3" s="6" t="n">
        <v>1274785</v>
      </c>
    </row>
    <row r="4">
      <c r="A4" s="4" t="inlineStr">
        <is>
          <t>Preliminary Measurement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Goodwill</t>
        </is>
      </c>
      <c r="B6" s="5" t="n">
        <v>935334</v>
      </c>
      <c r="C6" s="4" t="inlineStr">
        <is>
          <t xml:space="preserve"> </t>
        </is>
      </c>
    </row>
    <row r="7">
      <c r="A7" s="4" t="inlineStr">
        <is>
          <t>Intangible assets</t>
        </is>
      </c>
      <c r="B7" s="5" t="n">
        <v>427999</v>
      </c>
      <c r="C7" s="4" t="inlineStr">
        <is>
          <t xml:space="preserve"> </t>
        </is>
      </c>
    </row>
    <row r="8">
      <c r="A8" s="4" t="inlineStr">
        <is>
          <t>Business combination total</t>
        </is>
      </c>
      <c r="B8" s="6" t="n">
        <v>1363333</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Business Combinations (Details Narrative) - USD ($)</t>
        </is>
      </c>
      <c r="C1" s="2" t="inlineStr">
        <is>
          <t>1 Months Ended</t>
        </is>
      </c>
      <c r="D1" s="2" t="inlineStr">
        <is>
          <t>3 Months Ended</t>
        </is>
      </c>
      <c r="F1" s="2" t="inlineStr">
        <is>
          <t>9 Months Ended</t>
        </is>
      </c>
    </row>
    <row r="2">
      <c r="B2" s="2" t="inlineStr">
        <is>
          <t>Sep. 20, 2021</t>
        </is>
      </c>
      <c r="C2" s="2" t="inlineStr">
        <is>
          <t>Feb. 28, 2022</t>
        </is>
      </c>
      <c r="D2" s="2" t="inlineStr">
        <is>
          <t>Sep. 30, 2022</t>
        </is>
      </c>
      <c r="E2" s="2" t="inlineStr">
        <is>
          <t>Sep. 30, 2021</t>
        </is>
      </c>
      <c r="F2" s="2" t="inlineStr">
        <is>
          <t>Sep. 30, 2022</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s of intangible assets</t>
        </is>
      </c>
      <c r="B4" s="4" t="inlineStr">
        <is>
          <t xml:space="preserve"> </t>
        </is>
      </c>
      <c r="C4" s="4" t="inlineStr">
        <is>
          <t xml:space="preserve"> </t>
        </is>
      </c>
      <c r="D4" s="6" t="n">
        <v>225000</v>
      </c>
      <c r="E4" s="6" t="n">
        <v>19000</v>
      </c>
      <c r="F4" s="6" t="n">
        <v>724000</v>
      </c>
      <c r="G4" s="6" t="n">
        <v>57000</v>
      </c>
    </row>
    <row r="5">
      <c r="A5" s="4" t="inlineStr">
        <is>
          <t>Remote More USA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percentage</t>
        </is>
      </c>
      <c r="B7" s="9" t="n">
        <v>0.4562</v>
      </c>
      <c r="C7" s="9" t="n">
        <v>0.4562</v>
      </c>
      <c r="D7" s="4" t="inlineStr">
        <is>
          <t xml:space="preserve"> </t>
        </is>
      </c>
      <c r="E7" s="4" t="inlineStr">
        <is>
          <t xml:space="preserve"> </t>
        </is>
      </c>
      <c r="F7" s="4" t="inlineStr">
        <is>
          <t xml:space="preserve"> </t>
        </is>
      </c>
      <c r="G7" s="4" t="inlineStr">
        <is>
          <t xml:space="preserve"> </t>
        </is>
      </c>
    </row>
    <row r="8">
      <c r="A8" s="4" t="inlineStr">
        <is>
          <t>Estimated purchase price</t>
        </is>
      </c>
      <c r="B8" s="6" t="n">
        <v>136333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t>
        </is>
      </c>
      <c r="B9" s="5" t="n">
        <v>8633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6" t="n">
        <v>500000</v>
      </c>
      <c r="C10" s="6" t="n">
        <v>500000</v>
      </c>
      <c r="D10" s="4" t="inlineStr">
        <is>
          <t xml:space="preserve"> </t>
        </is>
      </c>
      <c r="E10" s="4" t="inlineStr">
        <is>
          <t xml:space="preserve"> </t>
        </is>
      </c>
      <c r="F10" s="4" t="inlineStr">
        <is>
          <t xml:space="preserve"> </t>
        </is>
      </c>
      <c r="G10" s="4" t="inlineStr">
        <is>
          <t xml:space="preserve"> </t>
        </is>
      </c>
    </row>
    <row r="11">
      <c r="A11" s="4" t="inlineStr">
        <is>
          <t>Seller interest percentage</t>
        </is>
      </c>
      <c r="B11" s="9" t="n">
        <v>0.543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5" t="n">
        <v>757000</v>
      </c>
      <c r="E12" s="4" t="inlineStr">
        <is>
          <t xml:space="preserve"> </t>
        </is>
      </c>
      <c r="F12" s="5" t="n">
        <v>1882000</v>
      </c>
      <c r="G12" s="5" t="n">
        <v>19000</v>
      </c>
    </row>
    <row r="13">
      <c r="A13" s="4" t="inlineStr">
        <is>
          <t>Operating cost</t>
        </is>
      </c>
      <c r="B13" s="4" t="inlineStr">
        <is>
          <t xml:space="preserve"> </t>
        </is>
      </c>
      <c r="C13" s="4" t="inlineStr">
        <is>
          <t xml:space="preserve"> </t>
        </is>
      </c>
      <c r="D13" s="5" t="n">
        <v>1034000</v>
      </c>
      <c r="E13" s="4" t="inlineStr">
        <is>
          <t xml:space="preserve"> </t>
        </is>
      </c>
      <c r="F13" s="5" t="n">
        <v>2802000</v>
      </c>
      <c r="G13" s="5" t="n">
        <v>53000</v>
      </c>
    </row>
    <row r="14">
      <c r="A14" s="4" t="inlineStr">
        <is>
          <t>Amortization expenses of intangible assets</t>
        </is>
      </c>
      <c r="B14" s="4" t="inlineStr">
        <is>
          <t xml:space="preserve"> </t>
        </is>
      </c>
      <c r="C14" s="4" t="inlineStr">
        <is>
          <t xml:space="preserve"> </t>
        </is>
      </c>
      <c r="D14" s="5" t="n">
        <v>205000</v>
      </c>
      <c r="E14" s="4" t="inlineStr">
        <is>
          <t xml:space="preserve"> </t>
        </is>
      </c>
      <c r="F14" s="5" t="n">
        <v>667000</v>
      </c>
      <c r="G14" s="4" t="inlineStr">
        <is>
          <t xml:space="preserve"> </t>
        </is>
      </c>
    </row>
    <row r="15">
      <c r="A15" s="4" t="inlineStr">
        <is>
          <t>Loss before income taxes</t>
        </is>
      </c>
      <c r="B15" s="4" t="inlineStr">
        <is>
          <t xml:space="preserve"> </t>
        </is>
      </c>
      <c r="C15" s="4" t="inlineStr">
        <is>
          <t xml:space="preserve"> </t>
        </is>
      </c>
      <c r="D15" s="6" t="n">
        <v>277000</v>
      </c>
      <c r="E15" s="4" t="inlineStr">
        <is>
          <t xml:space="preserve"> </t>
        </is>
      </c>
      <c r="F15" s="6" t="n">
        <v>945000</v>
      </c>
      <c r="G15" s="6" t="n">
        <v>34000</v>
      </c>
    </row>
    <row r="16">
      <c r="A16" s="4" t="inlineStr">
        <is>
          <t>Acquisition of shares of common stock</t>
        </is>
      </c>
      <c r="B16" s="4" t="inlineStr">
        <is>
          <t xml:space="preserve"> </t>
        </is>
      </c>
      <c r="C16" s="5" t="n">
        <v>279720</v>
      </c>
      <c r="D16" s="4" t="inlineStr">
        <is>
          <t xml:space="preserve"> </t>
        </is>
      </c>
      <c r="E16" s="4" t="inlineStr">
        <is>
          <t xml:space="preserve"> </t>
        </is>
      </c>
      <c r="F16" s="4" t="inlineStr">
        <is>
          <t xml:space="preserve"> </t>
        </is>
      </c>
      <c r="G16" s="4" t="inlineStr">
        <is>
          <t xml:space="preserve"> </t>
        </is>
      </c>
    </row>
    <row r="17">
      <c r="A17" s="4" t="inlineStr">
        <is>
          <t>Acquisition of shares of common stock, value</t>
        </is>
      </c>
      <c r="B17" s="4" t="inlineStr">
        <is>
          <t xml:space="preserve"> </t>
        </is>
      </c>
      <c r="C17" s="6" t="n">
        <v>400000</v>
      </c>
      <c r="D17" s="4" t="inlineStr">
        <is>
          <t xml:space="preserve"> </t>
        </is>
      </c>
      <c r="E17" s="4" t="inlineStr">
        <is>
          <t xml:space="preserve"> </t>
        </is>
      </c>
      <c r="F17" s="4" t="inlineStr">
        <is>
          <t xml:space="preserve"> </t>
        </is>
      </c>
      <c r="G17" s="4" t="inlineStr">
        <is>
          <t xml:space="preserve"> </t>
        </is>
      </c>
    </row>
    <row r="18">
      <c r="A18" s="4" t="inlineStr">
        <is>
          <t>Option to purchase percentage</t>
        </is>
      </c>
      <c r="B18" s="4" t="inlineStr">
        <is>
          <t xml:space="preserve"> </t>
        </is>
      </c>
      <c r="C18" s="11" t="n">
        <v>0.2</v>
      </c>
      <c r="D18" s="4" t="inlineStr">
        <is>
          <t xml:space="preserve"> </t>
        </is>
      </c>
      <c r="E18" s="4" t="inlineStr">
        <is>
          <t xml:space="preserve"> </t>
        </is>
      </c>
      <c r="F18" s="4" t="inlineStr">
        <is>
          <t xml:space="preserve"> </t>
        </is>
      </c>
      <c r="G18" s="4" t="inlineStr">
        <is>
          <t xml:space="preserve"> </t>
        </is>
      </c>
    </row>
    <row r="19">
      <c r="A19" s="4" t="inlineStr">
        <is>
          <t>Option to purchase amount</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22" customWidth="1" min="2" max="2"/>
    <col width="22" customWidth="1" min="3" max="3"/>
    <col width="14" customWidth="1" min="4" max="4"/>
  </cols>
  <sheetData>
    <row r="1">
      <c r="A1" s="1" t="inlineStr">
        <is>
          <t>Revenue Recognition (Details Narrative)</t>
        </is>
      </c>
      <c r="B1" s="2" t="inlineStr">
        <is>
          <t>9 Months Ended</t>
        </is>
      </c>
    </row>
    <row r="2">
      <c r="B2" s="2" t="inlineStr">
        <is>
          <t>Sep. 30, 2022 USD ($)</t>
        </is>
      </c>
      <c r="C2" s="2" t="inlineStr">
        <is>
          <t>Dec. 31, 2021 USD ($)</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4" t="inlineStr">
        <is>
          <t xml:space="preserve"> </t>
        </is>
      </c>
    </row>
    <row r="5">
      <c r="A5" s="4" t="inlineStr">
        <is>
          <t>Contract liabilities</t>
        </is>
      </c>
      <c r="B5" s="5" t="n">
        <v>1678890</v>
      </c>
      <c r="C5" s="6" t="n">
        <v>2149885</v>
      </c>
      <c r="D5" s="4" t="inlineStr">
        <is>
          <t xml:space="preserve"> </t>
        </is>
      </c>
    </row>
    <row r="6">
      <c r="A6" s="4" t="inlineStr">
        <is>
          <t>Revenue recognized</t>
        </is>
      </c>
      <c r="B6" s="6" t="n">
        <v>1315000</v>
      </c>
      <c r="C6" s="4" t="inlineStr">
        <is>
          <t xml:space="preserve"> </t>
        </is>
      </c>
      <c r="D6" s="4" t="inlineStr">
        <is>
          <t xml:space="preserve"> </t>
        </is>
      </c>
    </row>
    <row r="7">
      <c r="A7" s="4" t="inlineStr">
        <is>
          <t>Recruitment Service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percentage</t>
        </is>
      </c>
      <c r="B9" s="12" t="n">
        <v>0.115</v>
      </c>
      <c r="C9" s="4" t="inlineStr">
        <is>
          <t xml:space="preserve"> </t>
        </is>
      </c>
      <c r="D9" s="12" t="n">
        <v>0.1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Capitalized Technology (Details) - USD ($)</t>
        </is>
      </c>
      <c r="B1" s="2" t="inlineStr">
        <is>
          <t>9 Months Ended</t>
        </is>
      </c>
      <c r="C1" s="2" t="inlineStr">
        <is>
          <t>12 Months Ended</t>
        </is>
      </c>
    </row>
    <row r="2">
      <c r="B2" s="2" t="inlineStr">
        <is>
          <t>Sep. 30, 2022</t>
        </is>
      </c>
      <c r="C2" s="2" t="inlineStr">
        <is>
          <t>Dec. 31, 2021</t>
        </is>
      </c>
    </row>
    <row r="3">
      <c r="A3" s="3" t="inlineStr">
        <is>
          <t>Research and Development [Abstract]</t>
        </is>
      </c>
      <c r="B3" s="4" t="inlineStr">
        <is>
          <t xml:space="preserve"> </t>
        </is>
      </c>
      <c r="C3" s="4" t="inlineStr">
        <is>
          <t xml:space="preserve"> </t>
        </is>
      </c>
    </row>
    <row r="4">
      <c r="A4" s="4" t="inlineStr">
        <is>
          <t>Balance, beginning of period</t>
        </is>
      </c>
      <c r="B4" s="6" t="n">
        <v>43038</v>
      </c>
      <c r="C4" s="6" t="n">
        <v>25867</v>
      </c>
    </row>
    <row r="5">
      <c r="A5" s="4" t="inlineStr">
        <is>
          <t>Additional capitalized cost</t>
        </is>
      </c>
      <c r="B5" s="5" t="n">
        <v>17085</v>
      </c>
      <c r="C5" s="5" t="n">
        <v>49970</v>
      </c>
    </row>
    <row r="6">
      <c r="A6" s="4" t="inlineStr">
        <is>
          <t>Provision for amortization</t>
        </is>
      </c>
      <c r="B6" s="5" t="n">
        <v>-15593</v>
      </c>
      <c r="C6" s="5" t="n">
        <v>-32799</v>
      </c>
    </row>
    <row r="7">
      <c r="A7" s="4" t="inlineStr">
        <is>
          <t>Balance, end of period</t>
        </is>
      </c>
      <c r="B7" s="6" t="n">
        <v>44530</v>
      </c>
      <c r="C7" s="6" t="n">
        <v>430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apitalized Technology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100</v>
      </c>
      <c r="C4" s="6" t="n">
        <v>9500</v>
      </c>
      <c r="D4" s="6" t="n">
        <v>15600</v>
      </c>
      <c r="E4" s="6" t="n">
        <v>28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tangible Assets (Details) - USD ($)</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13046792</v>
      </c>
      <c r="C4" s="6" t="n">
        <v>13046792</v>
      </c>
    </row>
    <row r="5">
      <c r="A5" s="4" t="inlineStr">
        <is>
          <t>Accumulated amortization</t>
        </is>
      </c>
      <c r="B5" s="5" t="n">
        <v>-12892710</v>
      </c>
      <c r="C5" s="5" t="n">
        <v>-12168911</v>
      </c>
    </row>
    <row r="6">
      <c r="A6" s="4" t="inlineStr">
        <is>
          <t>Net carrying amount</t>
        </is>
      </c>
      <c r="B6" s="5" t="n">
        <v>154082</v>
      </c>
      <c r="C6" s="5" t="n">
        <v>877881</v>
      </c>
    </row>
    <row r="7">
      <c r="A7" s="4" t="inlineStr">
        <is>
          <t>Indefinite-lived intangible assets: Trade name</t>
        </is>
      </c>
      <c r="B7" s="5" t="n">
        <v>90400</v>
      </c>
      <c r="C7" s="5" t="n">
        <v>90400</v>
      </c>
    </row>
    <row r="8">
      <c r="A8" s="4" t="inlineStr">
        <is>
          <t>Intangible assets, net</t>
        </is>
      </c>
      <c r="B8" s="6" t="n">
        <v>244482</v>
      </c>
      <c r="C8" s="6" t="n">
        <v>968281</v>
      </c>
    </row>
    <row r="9">
      <c r="A9" s="4" t="inlineStr">
        <is>
          <t>Sales Proces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t>
        </is>
      </c>
      <c r="B11" s="4" t="inlineStr">
        <is>
          <t>10 years</t>
        </is>
      </c>
      <c r="C11" s="4" t="inlineStr">
        <is>
          <t>10 years</t>
        </is>
      </c>
    </row>
    <row r="12">
      <c r="A12" s="4" t="inlineStr">
        <is>
          <t>Gross carrying amount</t>
        </is>
      </c>
      <c r="B12" s="6" t="n">
        <v>2130956</v>
      </c>
      <c r="C12" s="6" t="n">
        <v>2130956</v>
      </c>
    </row>
    <row r="13">
      <c r="A13" s="4" t="inlineStr">
        <is>
          <t>Accumulated amortization</t>
        </is>
      </c>
      <c r="B13" s="5" t="n">
        <v>-1978541</v>
      </c>
      <c r="C13" s="5" t="n">
        <v>-1921386</v>
      </c>
    </row>
    <row r="14">
      <c r="A14" s="4" t="inlineStr">
        <is>
          <t>Net carrying amount</t>
        </is>
      </c>
      <c r="B14" s="6" t="n">
        <v>152415</v>
      </c>
      <c r="C14" s="6" t="n">
        <v>209570</v>
      </c>
    </row>
    <row r="15">
      <c r="A15" s="4" t="inlineStr">
        <is>
          <t>Paid Memb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 useful life</t>
        </is>
      </c>
      <c r="B17" s="4" t="inlineStr">
        <is>
          <t>5 years</t>
        </is>
      </c>
      <c r="C17" s="4" t="inlineStr">
        <is>
          <t>5 years</t>
        </is>
      </c>
    </row>
    <row r="18">
      <c r="A18" s="4" t="inlineStr">
        <is>
          <t>Gross carrying amount</t>
        </is>
      </c>
      <c r="B18" s="6" t="n">
        <v>803472</v>
      </c>
      <c r="C18" s="6" t="n">
        <v>803472</v>
      </c>
    </row>
    <row r="19">
      <c r="A19" s="4" t="inlineStr">
        <is>
          <t>Accumulated amortization</t>
        </is>
      </c>
      <c r="B19" s="5" t="n">
        <v>-803472</v>
      </c>
      <c r="C19" s="5" t="n">
        <v>-803472</v>
      </c>
    </row>
    <row r="20">
      <c r="A20" s="4" t="inlineStr">
        <is>
          <t>Net carrying amount</t>
        </is>
      </c>
      <c r="B20" s="4" t="inlineStr">
        <is>
          <t xml:space="preserve"> </t>
        </is>
      </c>
      <c r="C20" s="4" t="inlineStr">
        <is>
          <t xml:space="preserve"> </t>
        </is>
      </c>
    </row>
    <row r="21">
      <c r="A21" s="4" t="inlineStr">
        <is>
          <t>Member Lis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 useful life</t>
        </is>
      </c>
      <c r="B23" s="4" t="inlineStr">
        <is>
          <t>5 years</t>
        </is>
      </c>
      <c r="C23" s="4" t="inlineStr">
        <is>
          <t>5 years</t>
        </is>
      </c>
    </row>
    <row r="24">
      <c r="A24" s="4" t="inlineStr">
        <is>
          <t>Gross carrying amount</t>
        </is>
      </c>
      <c r="B24" s="6" t="n">
        <v>8086181</v>
      </c>
      <c r="C24" s="6" t="n">
        <v>8086181</v>
      </c>
    </row>
    <row r="25">
      <c r="A25" s="4" t="inlineStr">
        <is>
          <t>Accumulated amortization</t>
        </is>
      </c>
      <c r="B25" s="5" t="n">
        <v>-8086181</v>
      </c>
      <c r="C25" s="5" t="n">
        <v>-8086181</v>
      </c>
    </row>
    <row r="26">
      <c r="A26" s="4" t="inlineStr">
        <is>
          <t>Net carrying amount</t>
        </is>
      </c>
      <c r="B26" s="4" t="inlineStr">
        <is>
          <t xml:space="preserve"> </t>
        </is>
      </c>
      <c r="C26" s="4" t="inlineStr">
        <is>
          <t xml:space="preserve"> </t>
        </is>
      </c>
    </row>
    <row r="27">
      <c r="A27" s="4" t="inlineStr">
        <is>
          <t>Developed Technology Right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 useful life</t>
        </is>
      </c>
      <c r="B29" s="4" t="inlineStr">
        <is>
          <t>3 years</t>
        </is>
      </c>
      <c r="C29" s="4" t="inlineStr">
        <is>
          <t>3 years</t>
        </is>
      </c>
    </row>
    <row r="30">
      <c r="A30" s="4" t="inlineStr">
        <is>
          <t>Gross carrying amount</t>
        </is>
      </c>
      <c r="B30" s="6" t="n">
        <v>648000</v>
      </c>
      <c r="C30" s="6" t="n">
        <v>648000</v>
      </c>
    </row>
    <row r="31">
      <c r="A31" s="4" t="inlineStr">
        <is>
          <t>Accumulated amortization</t>
        </is>
      </c>
      <c r="B31" s="5" t="n">
        <v>-648000</v>
      </c>
      <c r="C31" s="5" t="n">
        <v>-648000</v>
      </c>
    </row>
    <row r="32">
      <c r="A32" s="4" t="inlineStr">
        <is>
          <t>Net carrying amount</t>
        </is>
      </c>
      <c r="B32" s="4" t="inlineStr">
        <is>
          <t xml:space="preserve"> </t>
        </is>
      </c>
      <c r="C32" s="4" t="inlineStr">
        <is>
          <t xml:space="preserve"> </t>
        </is>
      </c>
    </row>
    <row r="33">
      <c r="A33" s="4" t="inlineStr">
        <is>
          <t>Trademarks and Trade Name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 useful life</t>
        </is>
      </c>
      <c r="B35" s="4" t="inlineStr">
        <is>
          <t>4 years</t>
        </is>
      </c>
      <c r="C35" s="4" t="inlineStr">
        <is>
          <t>4 years</t>
        </is>
      </c>
    </row>
    <row r="36">
      <c r="A36" s="4" t="inlineStr">
        <is>
          <t>Gross carrying amount</t>
        </is>
      </c>
      <c r="B36" s="6" t="n">
        <v>442500</v>
      </c>
      <c r="C36" s="6" t="n">
        <v>442500</v>
      </c>
    </row>
    <row r="37">
      <c r="A37" s="4" t="inlineStr">
        <is>
          <t>Accumulated amortization</t>
        </is>
      </c>
      <c r="B37" s="5" t="n">
        <v>-440833</v>
      </c>
      <c r="C37" s="5" t="n">
        <v>-440208</v>
      </c>
    </row>
    <row r="38">
      <c r="A38" s="4" t="inlineStr">
        <is>
          <t>Net carrying amount</t>
        </is>
      </c>
      <c r="B38" s="5" t="n">
        <v>1667</v>
      </c>
      <c r="C38" s="5" t="n">
        <v>2292</v>
      </c>
    </row>
    <row r="39">
      <c r="A39" s="4" t="inlineStr">
        <is>
          <t>Contracts Acquired in RemoteMore Acquisition [Member] | Remote More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935683</v>
      </c>
      <c r="C41" s="5" t="n">
        <v>935683</v>
      </c>
    </row>
    <row r="42">
      <c r="A42" s="4" t="inlineStr">
        <is>
          <t>Accumulated amortization</t>
        </is>
      </c>
      <c r="B42" s="5" t="n">
        <v>-935683</v>
      </c>
      <c r="C42" s="5" t="n">
        <v>-269664</v>
      </c>
    </row>
    <row r="43">
      <c r="A43" s="4" t="inlineStr">
        <is>
          <t>Net carrying amount</t>
        </is>
      </c>
      <c r="B43" s="4" t="inlineStr">
        <is>
          <t xml:space="preserve"> </t>
        </is>
      </c>
      <c r="C43" s="6" t="n">
        <v>666019</v>
      </c>
    </row>
    <row r="44">
      <c r="A44" s="4" t="inlineStr">
        <is>
          <t>Contracts Acquired in RemoteMore Acquisition [Member] | Minimum [Member] | Remote More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Finite-lived intangible asset, useful life</t>
        </is>
      </c>
      <c r="B46" s="4" t="inlineStr">
        <is>
          <t>3 months</t>
        </is>
      </c>
      <c r="C46" s="4" t="inlineStr">
        <is>
          <t>3 months</t>
        </is>
      </c>
    </row>
    <row r="47">
      <c r="A47" s="4" t="inlineStr">
        <is>
          <t>Contracts Acquired in RemoteMore Acquisition [Member] | Maximum [Member] | Remote More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Finite-lived intangible asset, useful life</t>
        </is>
      </c>
      <c r="B49" s="4" t="inlineStr">
        <is>
          <t>12 months</t>
        </is>
      </c>
      <c r="C49" s="4" t="inlineStr">
        <is>
          <t>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14495</v>
      </c>
      <c r="C4" s="6" t="n">
        <v>1683015</v>
      </c>
      <c r="D4" s="6" t="n">
        <v>6362882</v>
      </c>
      <c r="E4" s="6" t="n">
        <v>462803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228542</v>
      </c>
      <c r="C6" s="5" t="n">
        <v>346525</v>
      </c>
      <c r="D6" s="5" t="n">
        <v>3022657</v>
      </c>
      <c r="E6" s="5" t="n">
        <v>867726</v>
      </c>
    </row>
    <row r="7">
      <c r="A7" s="4" t="inlineStr">
        <is>
          <t>Sales and marketing</t>
        </is>
      </c>
      <c r="B7" s="5" t="n">
        <v>759885</v>
      </c>
      <c r="C7" s="5" t="n">
        <v>525820</v>
      </c>
      <c r="D7" s="5" t="n">
        <v>2179136</v>
      </c>
      <c r="E7" s="5" t="n">
        <v>1826319</v>
      </c>
    </row>
    <row r="8">
      <c r="A8" s="4" t="inlineStr">
        <is>
          <t>General and administrative</t>
        </is>
      </c>
      <c r="B8" s="5" t="n">
        <v>1003956</v>
      </c>
      <c r="C8" s="5" t="n">
        <v>873504</v>
      </c>
      <c r="D8" s="5" t="n">
        <v>2468934</v>
      </c>
      <c r="E8" s="5" t="n">
        <v>3303143</v>
      </c>
    </row>
    <row r="9">
      <c r="A9" s="4" t="inlineStr">
        <is>
          <t>Depreciation and amortization</t>
        </is>
      </c>
      <c r="B9" s="5" t="n">
        <v>232748</v>
      </c>
      <c r="C9" s="5" t="n">
        <v>29668</v>
      </c>
      <c r="D9" s="5" t="n">
        <v>746057</v>
      </c>
      <c r="E9" s="5" t="n">
        <v>88351</v>
      </c>
    </row>
    <row r="10">
      <c r="A10" s="4" t="inlineStr">
        <is>
          <t>Total costs and expenses</t>
        </is>
      </c>
      <c r="B10" s="5" t="n">
        <v>3225131</v>
      </c>
      <c r="C10" s="5" t="n">
        <v>1775517</v>
      </c>
      <c r="D10" s="5" t="n">
        <v>8416784</v>
      </c>
      <c r="E10" s="5" t="n">
        <v>6085539</v>
      </c>
    </row>
    <row r="11">
      <c r="A11" s="4" t="inlineStr">
        <is>
          <t>Loss from continuing operations</t>
        </is>
      </c>
      <c r="B11" s="5" t="n">
        <v>-1110636</v>
      </c>
      <c r="C11" s="5" t="n">
        <v>-92502</v>
      </c>
      <c r="D11" s="5" t="n">
        <v>-2053902</v>
      </c>
      <c r="E11" s="5" t="n">
        <v>-145750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and other income</t>
        </is>
      </c>
      <c r="B13" s="5" t="n">
        <v>-10083</v>
      </c>
      <c r="C13" s="5" t="n">
        <v>2393</v>
      </c>
      <c r="D13" s="5" t="n">
        <v>-19519</v>
      </c>
      <c r="E13" s="5" t="n">
        <v>5128</v>
      </c>
    </row>
    <row r="14">
      <c r="A14" s="4" t="inlineStr">
        <is>
          <t>Other income (expense), net</t>
        </is>
      </c>
      <c r="B14" s="5" t="n">
        <v>-10083</v>
      </c>
      <c r="C14" s="5" t="n">
        <v>2393</v>
      </c>
      <c r="D14" s="5" t="n">
        <v>-19519</v>
      </c>
      <c r="E14" s="5" t="n">
        <v>5128</v>
      </c>
    </row>
    <row r="15">
      <c r="A15" s="4" t="inlineStr">
        <is>
          <t>Loss before income tax expense (benefit)</t>
        </is>
      </c>
      <c r="B15" s="5" t="n">
        <v>-1120719</v>
      </c>
      <c r="C15" s="5" t="n">
        <v>-90109</v>
      </c>
      <c r="D15" s="5" t="n">
        <v>-2073421</v>
      </c>
      <c r="E15" s="5" t="n">
        <v>-1452379</v>
      </c>
    </row>
    <row r="16">
      <c r="A16" s="4" t="inlineStr">
        <is>
          <t>Income tax expense (benefit)</t>
        </is>
      </c>
      <c r="B16" s="5" t="n">
        <v>-25479</v>
      </c>
      <c r="C16" s="5" t="n">
        <v>-1724</v>
      </c>
      <c r="D16" s="5" t="n">
        <v>-35720</v>
      </c>
      <c r="E16" s="5" t="n">
        <v>-18767</v>
      </c>
    </row>
    <row r="17">
      <c r="A17" s="4" t="inlineStr">
        <is>
          <t>Loss from continuing operations, net of tax</t>
        </is>
      </c>
      <c r="B17" s="5" t="n">
        <v>-1095240</v>
      </c>
      <c r="C17" s="5" t="n">
        <v>-88385</v>
      </c>
      <c r="D17" s="5" t="n">
        <v>-2037701</v>
      </c>
      <c r="E17" s="5" t="n">
        <v>-1433612</v>
      </c>
    </row>
    <row r="18">
      <c r="A18" s="4" t="inlineStr">
        <is>
          <t>Loss from discontinued operations</t>
        </is>
      </c>
      <c r="B18" s="5" t="n">
        <v>-13319</v>
      </c>
      <c r="C18" s="5" t="n">
        <v>-10714</v>
      </c>
      <c r="D18" s="5" t="n">
        <v>-42213</v>
      </c>
      <c r="E18" s="5" t="n">
        <v>-71800</v>
      </c>
    </row>
    <row r="19">
      <c r="A19" s="4" t="inlineStr">
        <is>
          <t>Net loss including non-controlling interests</t>
        </is>
      </c>
      <c r="B19" s="5" t="n">
        <v>-1108559</v>
      </c>
      <c r="C19" s="5" t="n">
        <v>-99099</v>
      </c>
      <c r="D19" s="5" t="n">
        <v>-2079914</v>
      </c>
      <c r="E19" s="5" t="n">
        <v>-1505412</v>
      </c>
    </row>
    <row r="20">
      <c r="A20" s="4" t="inlineStr">
        <is>
          <t>Net loss attributable to non-controlling interests</t>
        </is>
      </c>
      <c r="B20" s="5" t="n">
        <v>149059</v>
      </c>
      <c r="C20" s="5" t="n">
        <v>18537</v>
      </c>
      <c r="D20" s="5" t="n">
        <v>508212</v>
      </c>
      <c r="E20" s="5" t="n">
        <v>18537</v>
      </c>
    </row>
    <row r="21">
      <c r="A21" s="4" t="inlineStr">
        <is>
          <t>Net loss attributable to Professional Diversity Network, Inc.</t>
        </is>
      </c>
      <c r="B21" s="5" t="n">
        <v>-959500</v>
      </c>
      <c r="C21" s="5" t="n">
        <v>-80562</v>
      </c>
      <c r="D21" s="5" t="n">
        <v>-1571702</v>
      </c>
      <c r="E21" s="5" t="n">
        <v>-1486875</v>
      </c>
    </row>
    <row r="22">
      <c r="A22" s="3" t="inlineStr">
        <is>
          <t>Other comprehensive loss, net of tax:</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10787</v>
      </c>
      <c r="C23" s="5" t="n">
        <v>-799</v>
      </c>
      <c r="D23" s="5" t="n">
        <v>-21169</v>
      </c>
      <c r="E23" s="5" t="n">
        <v>-289452</v>
      </c>
    </row>
    <row r="24">
      <c r="A24" s="4" t="inlineStr">
        <is>
          <t>Comprehensive loss, net of tax</t>
        </is>
      </c>
      <c r="B24" s="6" t="n">
        <v>-970287</v>
      </c>
      <c r="C24" s="6" t="n">
        <v>-81361</v>
      </c>
      <c r="D24" s="6" t="n">
        <v>-1592871</v>
      </c>
      <c r="E24" s="6" t="n">
        <v>-1776327</v>
      </c>
    </row>
    <row r="25">
      <c r="A25" s="3" t="inlineStr">
        <is>
          <t>Loss per share attributable to Professional Diversity Network, Inc., basic and diluted:</t>
        </is>
      </c>
      <c r="B25" s="4" t="inlineStr">
        <is>
          <t xml:space="preserve"> </t>
        </is>
      </c>
      <c r="C25" s="4" t="inlineStr">
        <is>
          <t xml:space="preserve"> </t>
        </is>
      </c>
      <c r="D25" s="4" t="inlineStr">
        <is>
          <t xml:space="preserve"> </t>
        </is>
      </c>
      <c r="E25" s="4" t="inlineStr">
        <is>
          <t xml:space="preserve"> </t>
        </is>
      </c>
    </row>
    <row r="26">
      <c r="A26" s="4" t="inlineStr">
        <is>
          <t>Continuing operations</t>
        </is>
      </c>
      <c r="B26" s="7" t="n">
        <v>-0.07000000000000001</v>
      </c>
      <c r="C26" s="7" t="n">
        <v>-0.01</v>
      </c>
      <c r="D26" s="7" t="n">
        <v>-0.13</v>
      </c>
      <c r="E26" s="7" t="n">
        <v>-0.1</v>
      </c>
    </row>
    <row r="27">
      <c r="A27" s="4" t="inlineStr">
        <is>
          <t>Discontinued operations</t>
        </is>
      </c>
      <c r="B27" s="4" t="inlineStr">
        <is>
          <t xml:space="preserve"> </t>
        </is>
      </c>
      <c r="C27" s="4" t="inlineStr">
        <is>
          <t xml:space="preserve"> </t>
        </is>
      </c>
      <c r="D27" s="4" t="inlineStr">
        <is>
          <t xml:space="preserve"> </t>
        </is>
      </c>
      <c r="E27" s="8" t="n">
        <v>-0.01</v>
      </c>
    </row>
    <row r="28">
      <c r="A28" s="4" t="inlineStr">
        <is>
          <t>Net loss attributable to Professional Diversity Network, Inc.</t>
        </is>
      </c>
      <c r="B28" s="7" t="n">
        <v>-0.07000000000000001</v>
      </c>
      <c r="C28" s="7" t="n">
        <v>-0.01</v>
      </c>
      <c r="D28" s="7" t="n">
        <v>-0.13</v>
      </c>
      <c r="E28" s="7" t="n">
        <v>-0.11</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and diluted</t>
        </is>
      </c>
      <c r="B30" s="5" t="n">
        <v>16922988</v>
      </c>
      <c r="C30" s="5" t="n">
        <v>15115167</v>
      </c>
      <c r="D30" s="5" t="n">
        <v>16390563</v>
      </c>
      <c r="E30" s="5" t="n">
        <v>13830777</v>
      </c>
    </row>
    <row r="31">
      <c r="A31" s="4" t="inlineStr">
        <is>
          <t>Membership Fees and Related Servic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52462</v>
      </c>
      <c r="C33" s="6" t="n">
        <v>240048</v>
      </c>
      <c r="D33" s="6" t="n">
        <v>509906</v>
      </c>
      <c r="E33" s="6" t="n">
        <v>764470</v>
      </c>
    </row>
    <row r="34">
      <c r="A34" s="4" t="inlineStr">
        <is>
          <t>Recruitment Servic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165213</v>
      </c>
      <c r="C36" s="5" t="n">
        <v>1368440</v>
      </c>
      <c r="D36" s="5" t="n">
        <v>3839608</v>
      </c>
      <c r="E36" s="5" t="n">
        <v>3695205</v>
      </c>
    </row>
    <row r="37">
      <c r="A37" s="4" t="inlineStr">
        <is>
          <t>Products Sales And Other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757492</v>
      </c>
      <c r="C39" s="5" t="n">
        <v>19010</v>
      </c>
      <c r="D39" s="5" t="n">
        <v>1882452</v>
      </c>
      <c r="E39" s="5" t="n">
        <v>19010</v>
      </c>
    </row>
    <row r="40">
      <c r="A40" s="4" t="inlineStr">
        <is>
          <t>Consumer Advertising and Marketing Solutions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6" t="n">
        <v>39328</v>
      </c>
      <c r="C42" s="6" t="n">
        <v>55517</v>
      </c>
      <c r="D42" s="6" t="n">
        <v>130916</v>
      </c>
      <c r="E42" s="6" t="n">
        <v>1493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Annual Estimated Amortization Expense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of 2022</t>
        </is>
      </c>
      <c r="B3" s="6" t="n">
        <v>19260</v>
      </c>
      <c r="C3" s="4" t="inlineStr">
        <is>
          <t xml:space="preserve"> </t>
        </is>
      </c>
    </row>
    <row r="4">
      <c r="A4" s="4" t="inlineStr">
        <is>
          <t>2023</t>
        </is>
      </c>
      <c r="B4" s="5" t="n">
        <v>77041</v>
      </c>
      <c r="C4" s="4" t="inlineStr">
        <is>
          <t xml:space="preserve"> </t>
        </is>
      </c>
    </row>
    <row r="5">
      <c r="A5" s="4" t="inlineStr">
        <is>
          <t>2024</t>
        </is>
      </c>
      <c r="B5" s="5" t="n">
        <v>57781</v>
      </c>
      <c r="C5" s="4" t="inlineStr">
        <is>
          <t xml:space="preserve"> </t>
        </is>
      </c>
    </row>
    <row r="6">
      <c r="A6" s="4" t="inlineStr">
        <is>
          <t>Net Carrying Amount</t>
        </is>
      </c>
      <c r="B6" s="6" t="n">
        <v>154082</v>
      </c>
      <c r="C6" s="6" t="n">
        <v>8778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25000</v>
      </c>
      <c r="C4" s="6" t="n">
        <v>19000</v>
      </c>
      <c r="D4" s="6" t="n">
        <v>724000</v>
      </c>
      <c r="E4" s="6" t="n">
        <v>57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Sep. 30, 2022</t>
        </is>
      </c>
      <c r="C1" s="2" t="inlineStr">
        <is>
          <t>Dec. 31, 2021</t>
        </is>
      </c>
      <c r="D1" s="2" t="inlineStr">
        <is>
          <t>Mar. 31, 2020</t>
        </is>
      </c>
    </row>
    <row r="2">
      <c r="A2" s="4" t="inlineStr">
        <is>
          <t>Right-of-use assets</t>
        </is>
      </c>
      <c r="B2" s="6" t="n">
        <v>381311</v>
      </c>
      <c r="C2" s="6" t="n">
        <v>427652</v>
      </c>
      <c r="D2" s="4" t="inlineStr">
        <is>
          <t xml:space="preserve"> </t>
        </is>
      </c>
    </row>
    <row r="3">
      <c r="A3" s="4" t="inlineStr">
        <is>
          <t>Lease liability</t>
        </is>
      </c>
      <c r="B3" s="5" t="n">
        <v>463595</v>
      </c>
      <c r="C3" s="4" t="inlineStr">
        <is>
          <t xml:space="preserve"> </t>
        </is>
      </c>
      <c r="D3" s="4" t="inlineStr">
        <is>
          <t xml:space="preserve"> </t>
        </is>
      </c>
    </row>
    <row r="4">
      <c r="A4" s="4" t="inlineStr">
        <is>
          <t>Litigation settlement reserve</t>
        </is>
      </c>
      <c r="B4" s="4" t="inlineStr">
        <is>
          <t xml:space="preserve"> </t>
        </is>
      </c>
      <c r="C4" s="4" t="inlineStr">
        <is>
          <t xml:space="preserve"> </t>
        </is>
      </c>
      <c r="D4" s="6" t="n">
        <v>450000</v>
      </c>
    </row>
    <row r="5">
      <c r="A5" s="4" t="inlineStr">
        <is>
          <t>PDN China's Bank [Member]</t>
        </is>
      </c>
      <c r="B5" s="4" t="inlineStr">
        <is>
          <t xml:space="preserve"> </t>
        </is>
      </c>
      <c r="C5" s="4" t="inlineStr">
        <is>
          <t xml:space="preserve"> </t>
        </is>
      </c>
      <c r="D5" s="4" t="inlineStr">
        <is>
          <t xml:space="preserve"> </t>
        </is>
      </c>
    </row>
    <row r="6">
      <c r="A6" s="4" t="inlineStr">
        <is>
          <t>Bank balance</t>
        </is>
      </c>
      <c r="B6" s="6" t="n">
        <v>195000</v>
      </c>
      <c r="C6" s="4" t="inlineStr">
        <is>
          <t xml:space="preserve"> </t>
        </is>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FL Transaction (Details Narrative) - $ / shares</t>
        </is>
      </c>
      <c r="B1" s="2" t="inlineStr">
        <is>
          <t>Sep. 30, 2022</t>
        </is>
      </c>
      <c r="C1" s="2" t="inlineStr">
        <is>
          <t>Dec. 31, 2021</t>
        </is>
      </c>
      <c r="D1" s="2" t="inlineStr">
        <is>
          <t>Aug. 12, 2016</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par value</t>
        </is>
      </c>
      <c r="B3" s="7" t="n">
        <v>0.01</v>
      </c>
      <c r="C3" s="7" t="n">
        <v>0.01</v>
      </c>
      <c r="D3" s="4" t="inlineStr">
        <is>
          <t xml:space="preserve"> </t>
        </is>
      </c>
    </row>
    <row r="4">
      <c r="A4" s="4" t="inlineStr">
        <is>
          <t>Cosmic Forward Limited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Stock ownership, percentage</t>
        </is>
      </c>
      <c r="B6" s="9" t="n">
        <v>0.279</v>
      </c>
      <c r="C6" s="4" t="inlineStr">
        <is>
          <t xml:space="preserve"> </t>
        </is>
      </c>
      <c r="D6" s="4" t="inlineStr">
        <is>
          <t xml:space="preserve"> </t>
        </is>
      </c>
    </row>
    <row r="7">
      <c r="A7" s="4" t="inlineStr">
        <is>
          <t>Stock Purchase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ommon stock, par value</t>
        </is>
      </c>
      <c r="B9" s="4" t="inlineStr">
        <is>
          <t xml:space="preserve"> </t>
        </is>
      </c>
      <c r="C9" s="4" t="inlineStr">
        <is>
          <t xml:space="preserve"> </t>
        </is>
      </c>
      <c r="D9" s="7" t="n">
        <v>0.01</v>
      </c>
    </row>
    <row r="10">
      <c r="A10" s="4" t="inlineStr">
        <is>
          <t>Percentage of common stock held by investors</t>
        </is>
      </c>
      <c r="B10" s="4" t="inlineStr">
        <is>
          <t xml:space="preserve"> </t>
        </is>
      </c>
      <c r="C10" s="4" t="inlineStr">
        <is>
          <t xml:space="preserve"> </t>
        </is>
      </c>
      <c r="D10" s="11" t="n">
        <v>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4" customWidth="1" min="5" max="5"/>
  </cols>
  <sheetData>
    <row r="1">
      <c r="A1" s="1" t="inlineStr">
        <is>
          <t>Stockholders’ Equity (Details Narrative) - USD ($)</t>
        </is>
      </c>
      <c r="C1" s="2" t="inlineStr">
        <is>
          <t>1 Months Ended</t>
        </is>
      </c>
      <c r="D1" s="2" t="inlineStr">
        <is>
          <t>9 Months Ended</t>
        </is>
      </c>
    </row>
    <row r="2">
      <c r="B2" s="2" t="inlineStr">
        <is>
          <t>Sep. 20, 2021</t>
        </is>
      </c>
      <c r="C2" s="2" t="inlineStr">
        <is>
          <t>Feb. 28, 2022</t>
        </is>
      </c>
      <c r="D2" s="2" t="inlineStr">
        <is>
          <t>Sep.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undesignated</t>
        </is>
      </c>
      <c r="B4" s="4" t="inlineStr">
        <is>
          <t xml:space="preserve"> </t>
        </is>
      </c>
      <c r="C4" s="4" t="inlineStr">
        <is>
          <t xml:space="preserve"> </t>
        </is>
      </c>
      <c r="D4" s="5" t="n">
        <v>1000000</v>
      </c>
      <c r="E4" s="4" t="inlineStr">
        <is>
          <t xml:space="preserve"> </t>
        </is>
      </c>
    </row>
    <row r="5">
      <c r="A5" s="4" t="inlineStr">
        <is>
          <t>Common stock, shares authorized</t>
        </is>
      </c>
      <c r="B5" s="4" t="inlineStr">
        <is>
          <t xml:space="preserve"> </t>
        </is>
      </c>
      <c r="C5" s="4" t="inlineStr">
        <is>
          <t xml:space="preserve"> </t>
        </is>
      </c>
      <c r="D5" s="5" t="n">
        <v>45000000</v>
      </c>
      <c r="E5" s="5" t="n">
        <v>45000000</v>
      </c>
    </row>
    <row r="6">
      <c r="A6" s="4" t="inlineStr">
        <is>
          <t>Common stock, shares, outstanding</t>
        </is>
      </c>
      <c r="B6" s="4" t="inlineStr">
        <is>
          <t xml:space="preserve"> </t>
        </is>
      </c>
      <c r="C6" s="4" t="inlineStr">
        <is>
          <t xml:space="preserve"> </t>
        </is>
      </c>
      <c r="D6" s="5" t="n">
        <v>18409281</v>
      </c>
      <c r="E6" s="5" t="n">
        <v>16067252</v>
      </c>
    </row>
    <row r="7">
      <c r="A7" s="4" t="inlineStr">
        <is>
          <t>Long term investments</t>
        </is>
      </c>
      <c r="B7" s="4" t="inlineStr">
        <is>
          <t xml:space="preserve"> </t>
        </is>
      </c>
      <c r="C7" s="4" t="inlineStr">
        <is>
          <t xml:space="preserve"> </t>
        </is>
      </c>
      <c r="D7" s="6" t="n">
        <v>1350000</v>
      </c>
      <c r="E7" s="4" t="inlineStr">
        <is>
          <t xml:space="preserve"> </t>
        </is>
      </c>
    </row>
    <row r="8">
      <c r="A8" s="4" t="inlineStr">
        <is>
          <t>Stock Buyback Plan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Number of stock repurchased during the period</t>
        </is>
      </c>
      <c r="B10" s="4" t="inlineStr">
        <is>
          <t xml:space="preserve"> </t>
        </is>
      </c>
      <c r="C10" s="4" t="inlineStr">
        <is>
          <t xml:space="preserve"> </t>
        </is>
      </c>
      <c r="D10" s="5" t="n">
        <v>579884</v>
      </c>
      <c r="E10" s="4" t="inlineStr">
        <is>
          <t xml:space="preserve"> </t>
        </is>
      </c>
    </row>
    <row r="11">
      <c r="A11" s="4" t="inlineStr">
        <is>
          <t>Repurchase shares value</t>
        </is>
      </c>
      <c r="B11" s="4" t="inlineStr">
        <is>
          <t xml:space="preserve"> </t>
        </is>
      </c>
      <c r="C11" s="4" t="inlineStr">
        <is>
          <t xml:space="preserve"> </t>
        </is>
      </c>
      <c r="D11" s="6" t="n">
        <v>515000</v>
      </c>
      <c r="E11" s="4" t="inlineStr">
        <is>
          <t xml:space="preserve"> </t>
        </is>
      </c>
    </row>
    <row r="12">
      <c r="A12" s="4" t="inlineStr">
        <is>
          <t>Average cost per share</t>
        </is>
      </c>
      <c r="B12" s="4" t="inlineStr">
        <is>
          <t xml:space="preserve"> </t>
        </is>
      </c>
      <c r="C12" s="4" t="inlineStr">
        <is>
          <t xml:space="preserve"> </t>
        </is>
      </c>
      <c r="D12" s="7" t="n">
        <v>0.89</v>
      </c>
      <c r="E12" s="4" t="inlineStr">
        <is>
          <t xml:space="preserve"> </t>
        </is>
      </c>
    </row>
    <row r="13">
      <c r="A13" s="4" t="inlineStr">
        <is>
          <t>Amount remaining on stock repurchase plan</t>
        </is>
      </c>
      <c r="B13" s="4" t="inlineStr">
        <is>
          <t xml:space="preserve"> </t>
        </is>
      </c>
      <c r="C13" s="4" t="inlineStr">
        <is>
          <t xml:space="preserve"> </t>
        </is>
      </c>
      <c r="D13" s="6" t="n">
        <v>1485000</v>
      </c>
      <c r="E13" s="4" t="inlineStr">
        <is>
          <t xml:space="preserve"> </t>
        </is>
      </c>
    </row>
    <row r="14">
      <c r="A14" s="4" t="inlineStr">
        <is>
          <t>Stock Buyback Plan [Member] | Maximum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Repurchase of common stock outstanding</t>
        </is>
      </c>
      <c r="B16" s="4" t="inlineStr">
        <is>
          <t xml:space="preserve"> </t>
        </is>
      </c>
      <c r="C16" s="4" t="inlineStr">
        <is>
          <t xml:space="preserve"> </t>
        </is>
      </c>
      <c r="D16" s="6" t="n">
        <v>2000000</v>
      </c>
      <c r="E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shares, new issues</t>
        </is>
      </c>
      <c r="B19" s="4" t="inlineStr">
        <is>
          <t xml:space="preserve"> </t>
        </is>
      </c>
      <c r="C19" s="4" t="inlineStr">
        <is>
          <t xml:space="preserve"> </t>
        </is>
      </c>
      <c r="D19" s="5" t="n">
        <v>1726784</v>
      </c>
      <c r="E19" s="4" t="inlineStr">
        <is>
          <t xml:space="preserve"> </t>
        </is>
      </c>
    </row>
    <row r="20">
      <c r="A20" s="4" t="inlineStr">
        <is>
          <t>Remote More USA Inc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Equity method investment, ownership percentage</t>
        </is>
      </c>
      <c r="B22" s="9" t="n">
        <v>0.4562</v>
      </c>
      <c r="C22" s="9" t="n">
        <v>0.4562</v>
      </c>
      <c r="D22" s="4" t="inlineStr">
        <is>
          <t xml:space="preserve"> </t>
        </is>
      </c>
      <c r="E22" s="4" t="inlineStr">
        <is>
          <t xml:space="preserve"> </t>
        </is>
      </c>
    </row>
    <row r="23">
      <c r="A23" s="4" t="inlineStr">
        <is>
          <t>Acquisition of shares of common stock</t>
        </is>
      </c>
      <c r="B23" s="6" t="n">
        <v>500000</v>
      </c>
      <c r="C23" s="6" t="n">
        <v>500000</v>
      </c>
      <c r="D23" s="4" t="inlineStr">
        <is>
          <t xml:space="preserve"> </t>
        </is>
      </c>
      <c r="E23" s="4" t="inlineStr">
        <is>
          <t xml:space="preserve"> </t>
        </is>
      </c>
    </row>
    <row r="24">
      <c r="A24" s="4" t="inlineStr">
        <is>
          <t>Acquisition of shares of common stock</t>
        </is>
      </c>
      <c r="B24" s="4" t="inlineStr">
        <is>
          <t xml:space="preserve"> </t>
        </is>
      </c>
      <c r="C24" s="5" t="n">
        <v>279720</v>
      </c>
      <c r="D24" s="4" t="inlineStr">
        <is>
          <t xml:space="preserve"> </t>
        </is>
      </c>
      <c r="E24" s="4" t="inlineStr">
        <is>
          <t xml:space="preserve"> </t>
        </is>
      </c>
    </row>
    <row r="25">
      <c r="A25" s="4" t="inlineStr">
        <is>
          <t>Stock issued during period, value, acquisitions</t>
        </is>
      </c>
      <c r="B25" s="4" t="inlineStr">
        <is>
          <t xml:space="preserve"> </t>
        </is>
      </c>
      <c r="C25" s="6" t="n">
        <v>400000</v>
      </c>
      <c r="D25" s="4" t="inlineStr">
        <is>
          <t xml:space="preserve"> </t>
        </is>
      </c>
      <c r="E25" s="4" t="inlineStr">
        <is>
          <t xml:space="preserve"> </t>
        </is>
      </c>
    </row>
    <row r="26">
      <c r="A26" s="4" t="inlineStr">
        <is>
          <t>Koala Crypto Limited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Equity method investment, ownership percentage</t>
        </is>
      </c>
      <c r="B28" s="4" t="inlineStr">
        <is>
          <t xml:space="preserve"> </t>
        </is>
      </c>
      <c r="C28" s="4" t="inlineStr">
        <is>
          <t xml:space="preserve"> </t>
        </is>
      </c>
      <c r="D28" s="11" t="n">
        <v>0.09</v>
      </c>
      <c r="E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 width="25" customWidth="1" min="5" max="5"/>
  </cols>
  <sheetData>
    <row r="1">
      <c r="A1" s="1" t="inlineStr">
        <is>
          <t>Schedule of Stock Option Activity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66126</v>
      </c>
      <c r="C4" s="5" t="n">
        <v>66126</v>
      </c>
      <c r="D4" s="5" t="n">
        <v>66126</v>
      </c>
      <c r="E4" s="4" t="inlineStr">
        <is>
          <t xml:space="preserve"> </t>
        </is>
      </c>
    </row>
    <row r="5">
      <c r="A5" s="4" t="inlineStr">
        <is>
          <t>Weighted average exercise price, outstanding, beginning balance</t>
        </is>
      </c>
      <c r="B5" s="7" t="n">
        <v>4.52</v>
      </c>
      <c r="C5" s="7" t="n">
        <v>5.24</v>
      </c>
      <c r="D5" s="7" t="n">
        <v>5.24</v>
      </c>
      <c r="E5" s="4" t="inlineStr">
        <is>
          <t xml:space="preserve"> </t>
        </is>
      </c>
    </row>
    <row r="6">
      <c r="A6" s="4" t="inlineStr">
        <is>
          <t>Weighted average remaining contractual term</t>
        </is>
      </c>
      <c r="B6" s="4" t="inlineStr">
        <is>
          <t>7 years</t>
        </is>
      </c>
      <c r="C6" s="4" t="inlineStr">
        <is>
          <t>8 years 7 months 6 days</t>
        </is>
      </c>
      <c r="D6" s="4" t="inlineStr">
        <is>
          <t>7 years 9 months 18 days</t>
        </is>
      </c>
      <c r="E6" s="4" t="inlineStr">
        <is>
          <t>8 years 3 months 18 days</t>
        </is>
      </c>
    </row>
    <row r="7">
      <c r="A7" s="4" t="inlineStr">
        <is>
          <t>Aggregrate intrinsic value, outstanding beginning balance</t>
        </is>
      </c>
      <c r="B7" s="4" t="inlineStr">
        <is>
          <t xml:space="preserve"> </t>
        </is>
      </c>
      <c r="C7" s="4" t="inlineStr">
        <is>
          <t xml:space="preserve"> </t>
        </is>
      </c>
      <c r="D7" s="4" t="inlineStr">
        <is>
          <t xml:space="preserve"> </t>
        </is>
      </c>
      <c r="E7" s="4" t="inlineStr">
        <is>
          <t xml:space="preserve"> </t>
        </is>
      </c>
    </row>
    <row r="8">
      <c r="A8" s="4" t="inlineStr">
        <is>
          <t>Number of options, granted</t>
        </is>
      </c>
      <c r="B8" s="4" t="inlineStr">
        <is>
          <t xml:space="preserve"> </t>
        </is>
      </c>
      <c r="C8" s="5" t="n">
        <v>30000</v>
      </c>
      <c r="D8" s="4" t="inlineStr">
        <is>
          <t xml:space="preserve"> </t>
        </is>
      </c>
      <c r="E8" s="4" t="inlineStr">
        <is>
          <t xml:space="preserve"> </t>
        </is>
      </c>
    </row>
    <row r="9">
      <c r="A9" s="4" t="inlineStr">
        <is>
          <t>Weighted average exercise price, granted</t>
        </is>
      </c>
      <c r="B9" s="4" t="inlineStr">
        <is>
          <t xml:space="preserve"> </t>
        </is>
      </c>
      <c r="C9" s="7" t="n">
        <v>2.1</v>
      </c>
      <c r="D9" s="4" t="inlineStr">
        <is>
          <t xml:space="preserve"> </t>
        </is>
      </c>
      <c r="E9" s="4" t="inlineStr">
        <is>
          <t xml:space="preserve"> </t>
        </is>
      </c>
    </row>
    <row r="10">
      <c r="A10" s="4" t="inlineStr">
        <is>
          <t>Number of options, exercised</t>
        </is>
      </c>
      <c r="B10" s="4" t="inlineStr">
        <is>
          <t xml:space="preserve"> </t>
        </is>
      </c>
      <c r="C10" s="4" t="inlineStr">
        <is>
          <t xml:space="preserve"> </t>
        </is>
      </c>
      <c r="D10" s="4" t="inlineStr">
        <is>
          <t xml:space="preserve"> </t>
        </is>
      </c>
      <c r="E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row>
    <row r="12">
      <c r="A12" s="4" t="inlineStr">
        <is>
          <t>Number of options, forfeited</t>
        </is>
      </c>
      <c r="B12" s="4" t="inlineStr">
        <is>
          <t xml:space="preserve"> </t>
        </is>
      </c>
      <c r="C12" s="5" t="n">
        <v>-30000</v>
      </c>
      <c r="D12" s="4" t="inlineStr">
        <is>
          <t xml:space="preserve"> </t>
        </is>
      </c>
      <c r="E12" s="4" t="inlineStr">
        <is>
          <t xml:space="preserve"> </t>
        </is>
      </c>
    </row>
    <row r="13">
      <c r="A13" s="4" t="inlineStr">
        <is>
          <t>Weighted average exercise price, forfeited</t>
        </is>
      </c>
      <c r="B13" s="4" t="inlineStr">
        <is>
          <t xml:space="preserve"> </t>
        </is>
      </c>
      <c r="C13" s="7" t="n">
        <v>3.69</v>
      </c>
      <c r="D13" s="4" t="inlineStr">
        <is>
          <t xml:space="preserve"> </t>
        </is>
      </c>
      <c r="E13" s="4" t="inlineStr">
        <is>
          <t xml:space="preserve"> </t>
        </is>
      </c>
    </row>
    <row r="14">
      <c r="A14" s="4" t="inlineStr">
        <is>
          <t>Number of options, outstanding, ending balance</t>
        </is>
      </c>
      <c r="B14" s="5" t="n">
        <v>66126</v>
      </c>
      <c r="C14" s="5" t="n">
        <v>66126</v>
      </c>
      <c r="D14" s="5" t="n">
        <v>66126</v>
      </c>
      <c r="E14" s="5" t="n">
        <v>66126</v>
      </c>
    </row>
    <row r="15">
      <c r="A15" s="4" t="inlineStr">
        <is>
          <t>Weighted average exercise price, outstanding, ending balance</t>
        </is>
      </c>
      <c r="B15" s="7" t="n">
        <v>4.52</v>
      </c>
      <c r="C15" s="7" t="n">
        <v>4.52</v>
      </c>
      <c r="D15" s="7" t="n">
        <v>4.52</v>
      </c>
      <c r="E15" s="7" t="n">
        <v>5.24</v>
      </c>
    </row>
    <row r="16">
      <c r="A16" s="4" t="inlineStr">
        <is>
          <t>Aggregrate intrinsic value, outstanding ending balance</t>
        </is>
      </c>
      <c r="B16" s="4" t="inlineStr">
        <is>
          <t xml:space="preserve"> </t>
        </is>
      </c>
      <c r="C16" s="4" t="inlineStr">
        <is>
          <t xml:space="preserve"> </t>
        </is>
      </c>
      <c r="D16" s="4" t="inlineStr">
        <is>
          <t xml:space="preserve"> </t>
        </is>
      </c>
      <c r="E16" s="4" t="inlineStr">
        <is>
          <t xml:space="preserve"> </t>
        </is>
      </c>
    </row>
    <row r="17">
      <c r="A17" s="4" t="inlineStr">
        <is>
          <t>Number of options, exercisable, ending balance</t>
        </is>
      </c>
      <c r="B17" s="5" t="n">
        <v>46126</v>
      </c>
      <c r="C17" s="5" t="n">
        <v>36126</v>
      </c>
      <c r="D17" s="4" t="inlineStr">
        <is>
          <t xml:space="preserve"> </t>
        </is>
      </c>
      <c r="E17" s="4" t="inlineStr">
        <is>
          <t xml:space="preserve"> </t>
        </is>
      </c>
    </row>
    <row r="18">
      <c r="A18" s="4" t="inlineStr">
        <is>
          <t>Weighted average exercise price, exercisable, ending balance</t>
        </is>
      </c>
      <c r="B18" s="7" t="n">
        <v>5.57</v>
      </c>
      <c r="C18" s="7" t="n">
        <v>6.53</v>
      </c>
      <c r="D18" s="4" t="inlineStr">
        <is>
          <t xml:space="preserve"> </t>
        </is>
      </c>
      <c r="E18" s="4" t="inlineStr">
        <is>
          <t xml:space="preserve"> </t>
        </is>
      </c>
    </row>
    <row r="19">
      <c r="A19" s="4" t="inlineStr">
        <is>
          <t>Weighted average remaining contractual term, exercisable</t>
        </is>
      </c>
      <c r="B19" s="4" t="inlineStr">
        <is>
          <t>6 years 3 months 18 days</t>
        </is>
      </c>
      <c r="C19" s="4" t="inlineStr">
        <is>
          <t>6 years 7 months 6 days</t>
        </is>
      </c>
      <c r="D19" s="4" t="inlineStr">
        <is>
          <t xml:space="preserve"> </t>
        </is>
      </c>
      <c r="E19" s="4" t="inlineStr">
        <is>
          <t xml:space="preserve"> </t>
        </is>
      </c>
    </row>
    <row r="20">
      <c r="A20" s="4" t="inlineStr">
        <is>
          <t>Aggregrate intrinsic value, exercisable balance</t>
        </is>
      </c>
      <c r="B20" s="4" t="inlineStr">
        <is>
          <t xml:space="preserve"> </t>
        </is>
      </c>
      <c r="C20" s="4" t="inlineStr">
        <is>
          <t xml:space="preserve"> </t>
        </is>
      </c>
      <c r="D20" s="4" t="inlineStr">
        <is>
          <t xml:space="preserve"> </t>
        </is>
      </c>
      <c r="E20" s="4" t="inlineStr">
        <is>
          <t xml:space="preserve"> </t>
        </is>
      </c>
    </row>
    <row r="21">
      <c r="A21" s="4" t="inlineStr">
        <is>
          <t>Weighted average remaining contractual term, granted</t>
        </is>
      </c>
      <c r="B21" s="4" t="inlineStr">
        <is>
          <t xml:space="preserve"> </t>
        </is>
      </c>
      <c r="C21" s="4" t="inlineStr">
        <is>
          <t>9 years 8 months 12 days</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Award Activity (Details) - Restricted Stock Units (RSUs) [Member]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outstanding, beginning balance</t>
        </is>
      </c>
      <c r="B4" s="5" t="n">
        <v>159525</v>
      </c>
      <c r="C4" s="5" t="n">
        <v>233875</v>
      </c>
    </row>
    <row r="5">
      <c r="A5" s="4" t="inlineStr">
        <is>
          <t>Granted</t>
        </is>
      </c>
      <c r="B5" s="5" t="n">
        <v>341874</v>
      </c>
      <c r="C5" s="5" t="n">
        <v>59525</v>
      </c>
    </row>
    <row r="6">
      <c r="A6" s="4" t="inlineStr">
        <is>
          <t>Forfeited</t>
        </is>
      </c>
      <c r="B6" s="5" t="n">
        <v>-27646</v>
      </c>
      <c r="C6" s="4" t="inlineStr">
        <is>
          <t xml:space="preserve"> </t>
        </is>
      </c>
    </row>
    <row r="7">
      <c r="A7" s="4" t="inlineStr">
        <is>
          <t>Vested</t>
        </is>
      </c>
      <c r="B7" s="5" t="n">
        <v>-335525</v>
      </c>
      <c r="C7" s="5" t="n">
        <v>-133875</v>
      </c>
    </row>
    <row r="8">
      <c r="A8" s="4" t="inlineStr">
        <is>
          <t>Number of shares unvested, outstanding, ending balance</t>
        </is>
      </c>
      <c r="B8" s="5" t="n">
        <v>138228</v>
      </c>
      <c r="C8" s="5" t="n">
        <v>1595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80" customWidth="1" min="6" max="6"/>
    <col width="14" customWidth="1" min="7" max="7"/>
  </cols>
  <sheetData>
    <row r="1">
      <c r="A1" s="1" t="inlineStr">
        <is>
          <t>Stock-Based Compensation (Details Narrative) - USD ($)</t>
        </is>
      </c>
      <c r="B1" s="2" t="inlineStr">
        <is>
          <t>1 Months Ended</t>
        </is>
      </c>
      <c r="D1" s="2" t="inlineStr">
        <is>
          <t>9 Months Ended</t>
        </is>
      </c>
    </row>
    <row r="2">
      <c r="B2" s="2" t="inlineStr">
        <is>
          <t>Jun. 30, 2022</t>
        </is>
      </c>
      <c r="C2" s="2" t="inlineStr">
        <is>
          <t>Jun. 30, 2020</t>
        </is>
      </c>
      <c r="D2" s="2" t="inlineStr">
        <is>
          <t>Sep. 30, 2022</t>
        </is>
      </c>
      <c r="E2" s="2" t="inlineStr">
        <is>
          <t>Sep. 30, 2021</t>
        </is>
      </c>
      <c r="F2" s="2" t="inlineStr">
        <is>
          <t>Sep. 30, 2020</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t>
        </is>
      </c>
      <c r="B4" s="4" t="inlineStr">
        <is>
          <t xml:space="preserve"> </t>
        </is>
      </c>
      <c r="C4" s="4" t="inlineStr">
        <is>
          <t xml:space="preserve"> </t>
        </is>
      </c>
      <c r="D4" s="6" t="n">
        <v>439655</v>
      </c>
      <c r="E4" s="6" t="n">
        <v>435914</v>
      </c>
      <c r="F4" s="4" t="inlineStr">
        <is>
          <t xml:space="preserve"> </t>
        </is>
      </c>
      <c r="G4" s="4" t="inlineStr">
        <is>
          <t xml:space="preserve"> </t>
        </is>
      </c>
    </row>
    <row r="5">
      <c r="A5" s="4" t="inlineStr">
        <is>
          <t>Warrants, outstanding</t>
        </is>
      </c>
      <c r="B5" s="4" t="inlineStr">
        <is>
          <t xml:space="preserve"> </t>
        </is>
      </c>
      <c r="C5" s="4" t="inlineStr">
        <is>
          <t xml:space="preserve"> </t>
        </is>
      </c>
      <c r="D5" s="5" t="n">
        <v>0</v>
      </c>
      <c r="E5" s="4" t="inlineStr">
        <is>
          <t xml:space="preserve"> </t>
        </is>
      </c>
      <c r="F5" s="4" t="inlineStr">
        <is>
          <t xml:space="preserve"> </t>
        </is>
      </c>
      <c r="G5" s="5" t="n">
        <v>0</v>
      </c>
    </row>
    <row r="6">
      <c r="A6" s="4" t="inlineStr">
        <is>
          <t>Restricted stock units, fair value</t>
        </is>
      </c>
      <c r="B6" s="4" t="inlineStr">
        <is>
          <t xml:space="preserve"> </t>
        </is>
      </c>
      <c r="C6" s="4" t="inlineStr">
        <is>
          <t xml:space="preserve"> </t>
        </is>
      </c>
      <c r="D6" s="4" t="inlineStr">
        <is>
          <t xml:space="preserve"> </t>
        </is>
      </c>
      <c r="E6" s="4" t="inlineStr">
        <is>
          <t xml:space="preserve"> </t>
        </is>
      </c>
      <c r="F6" s="6" t="n">
        <v>1107000</v>
      </c>
      <c r="G6" s="4" t="inlineStr">
        <is>
          <t xml:space="preserve"> </t>
        </is>
      </c>
    </row>
    <row r="7">
      <c r="A7" s="4" t="inlineStr">
        <is>
          <t>Restricted stock, description</t>
        </is>
      </c>
      <c r="B7" s="4" t="inlineStr">
        <is>
          <t xml:space="preserve"> </t>
        </is>
      </c>
      <c r="C7" s="4" t="inlineStr">
        <is>
          <t>The RSU award to board members fully vest on the one-year anniversary after the date of grant</t>
        </is>
      </c>
      <c r="D7" s="4" t="inlineStr">
        <is>
          <t xml:space="preserve"> </t>
        </is>
      </c>
      <c r="E7" s="4" t="inlineStr">
        <is>
          <t xml:space="preserve"> </t>
        </is>
      </c>
      <c r="F7" s="4" t="inlineStr">
        <is>
          <t>The RSU award grant
to the CEO vests 1/3 on the grant date and the remaining 2/3 vested equally on the annual grant date anniversary of the award over the
remaining two years with the final vesting occurring in the period ended September 30, 2022</t>
        </is>
      </c>
      <c r="G7" s="4" t="inlineStr">
        <is>
          <t xml:space="preserve"> </t>
        </is>
      </c>
    </row>
    <row r="8">
      <c r="A8" s="4" t="inlineStr">
        <is>
          <t>Unrecognized stock-based compensation</t>
        </is>
      </c>
      <c r="B8" s="4" t="inlineStr">
        <is>
          <t xml:space="preserve"> </t>
        </is>
      </c>
      <c r="C8" s="4" t="inlineStr">
        <is>
          <t xml:space="preserve"> </t>
        </is>
      </c>
      <c r="D8" s="6" t="n">
        <v>84000</v>
      </c>
      <c r="E8" s="4" t="inlineStr">
        <is>
          <t xml:space="preserve"> </t>
        </is>
      </c>
      <c r="F8" s="4" t="inlineStr">
        <is>
          <t xml:space="preserve"> </t>
        </is>
      </c>
      <c r="G8" s="4" t="inlineStr">
        <is>
          <t xml:space="preserve"> </t>
        </is>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based compensation</t>
        </is>
      </c>
      <c r="B11" s="4" t="inlineStr">
        <is>
          <t xml:space="preserve"> </t>
        </is>
      </c>
      <c r="C11" s="4" t="inlineStr">
        <is>
          <t xml:space="preserve"> </t>
        </is>
      </c>
      <c r="D11" s="5" t="n">
        <v>439655</v>
      </c>
      <c r="E11" s="6" t="n">
        <v>435915</v>
      </c>
      <c r="F11" s="4" t="inlineStr">
        <is>
          <t xml:space="preserve"> </t>
        </is>
      </c>
      <c r="G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 granted</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row>
    <row r="15">
      <c r="A15" s="4" t="inlineStr">
        <is>
          <t>Unves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compensation</t>
        </is>
      </c>
      <c r="B17" s="4" t="inlineStr">
        <is>
          <t xml:space="preserve"> </t>
        </is>
      </c>
      <c r="C17" s="4" t="inlineStr">
        <is>
          <t xml:space="preserve"> </t>
        </is>
      </c>
      <c r="D17" s="6" t="n">
        <v>18500</v>
      </c>
      <c r="E17" s="4" t="inlineStr">
        <is>
          <t xml:space="preserve"> </t>
        </is>
      </c>
      <c r="F17" s="4" t="inlineStr">
        <is>
          <t xml:space="preserve"> </t>
        </is>
      </c>
      <c r="G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units, granted</t>
        </is>
      </c>
      <c r="B20" s="4" t="inlineStr">
        <is>
          <t xml:space="preserve"> </t>
        </is>
      </c>
      <c r="C20" s="4" t="inlineStr">
        <is>
          <t xml:space="preserve"> </t>
        </is>
      </c>
      <c r="D20" s="5" t="n">
        <v>341874</v>
      </c>
      <c r="E20" s="5" t="n">
        <v>59525</v>
      </c>
      <c r="F20" s="4" t="inlineStr">
        <is>
          <t xml:space="preserve"> </t>
        </is>
      </c>
      <c r="G20" s="4" t="inlineStr">
        <is>
          <t xml:space="preserve"> </t>
        </is>
      </c>
    </row>
    <row r="21">
      <c r="A21" s="4" t="inlineStr">
        <is>
          <t>Restricted stock units, granted</t>
        </is>
      </c>
      <c r="B21" s="4" t="inlineStr">
        <is>
          <t xml:space="preserve"> </t>
        </is>
      </c>
      <c r="C21" s="4" t="inlineStr">
        <is>
          <t xml:space="preserve"> </t>
        </is>
      </c>
      <c r="D21" s="5" t="n">
        <v>27646</v>
      </c>
      <c r="E21" s="4" t="inlineStr">
        <is>
          <t xml:space="preserve"> </t>
        </is>
      </c>
      <c r="F21" s="4" t="inlineStr">
        <is>
          <t xml:space="preserve"> </t>
        </is>
      </c>
      <c r="G21" s="4" t="inlineStr">
        <is>
          <t xml:space="preserve"> </t>
        </is>
      </c>
    </row>
    <row r="22">
      <c r="A22" s="4" t="inlineStr">
        <is>
          <t>Restricted Stock Units (RSUs) [Member] | Non Employee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units, granted</t>
        </is>
      </c>
      <c r="B24" s="5" t="n">
        <v>138228</v>
      </c>
      <c r="C24" s="4" t="inlineStr">
        <is>
          <t xml:space="preserve"> </t>
        </is>
      </c>
      <c r="D24" s="5" t="n">
        <v>27646</v>
      </c>
      <c r="E24" s="4" t="inlineStr">
        <is>
          <t xml:space="preserve"> </t>
        </is>
      </c>
      <c r="F24" s="4" t="inlineStr">
        <is>
          <t xml:space="preserve"> </t>
        </is>
      </c>
      <c r="G24" s="4" t="inlineStr">
        <is>
          <t xml:space="preserve"> </t>
        </is>
      </c>
    </row>
    <row r="25">
      <c r="A25" s="4" t="inlineStr">
        <is>
          <t>Restricted stock units, fair value</t>
        </is>
      </c>
      <c r="B25" s="6" t="n">
        <v>12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Units (RSUs) [Member] | Non Employee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tock units, granted</t>
        </is>
      </c>
      <c r="B28" s="4" t="inlineStr">
        <is>
          <t xml:space="preserve"> </t>
        </is>
      </c>
      <c r="C28" s="4" t="inlineStr">
        <is>
          <t xml:space="preserve"> </t>
        </is>
      </c>
      <c r="D28" s="5" t="n">
        <v>27646</v>
      </c>
      <c r="E28" s="4" t="inlineStr">
        <is>
          <t xml:space="preserve"> </t>
        </is>
      </c>
      <c r="F28" s="4" t="inlineStr">
        <is>
          <t xml:space="preserve"> </t>
        </is>
      </c>
      <c r="G28" s="4" t="inlineStr">
        <is>
          <t xml:space="preserve"> </t>
        </is>
      </c>
    </row>
    <row r="29">
      <c r="A29" s="4" t="inlineStr">
        <is>
          <t>Restricted Stock Units (RSUs) [Member] | Certain Officers and Manag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stock units, granted</t>
        </is>
      </c>
      <c r="B31" s="5" t="n">
        <v>176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units, fair value</t>
        </is>
      </c>
      <c r="B32" s="6" t="n">
        <v>159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bined Awar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tock units, fair value</t>
        </is>
      </c>
      <c r="B35" s="4" t="inlineStr">
        <is>
          <t xml:space="preserve"> </t>
        </is>
      </c>
      <c r="C35" s="4" t="inlineStr">
        <is>
          <t xml:space="preserve"> </t>
        </is>
      </c>
      <c r="D35" s="6" t="n">
        <v>25000</v>
      </c>
      <c r="E35" s="4" t="inlineStr">
        <is>
          <t xml:space="preserve"> </t>
        </is>
      </c>
      <c r="F35" s="4" t="inlineStr">
        <is>
          <t xml:space="preserve"> </t>
        </is>
      </c>
      <c r="G35" s="4" t="inlineStr">
        <is>
          <t xml:space="preserve"> </t>
        </is>
      </c>
    </row>
    <row r="36">
      <c r="A36" s="4" t="inlineStr">
        <is>
          <t>2013 Equity Compensation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number of shares authorized</t>
        </is>
      </c>
      <c r="B38" s="4" t="inlineStr">
        <is>
          <t xml:space="preserve"> </t>
        </is>
      </c>
      <c r="C38" s="4" t="inlineStr">
        <is>
          <t xml:space="preserve"> </t>
        </is>
      </c>
      <c r="D38" s="5" t="n">
        <v>1500000</v>
      </c>
      <c r="E38" s="4" t="inlineStr">
        <is>
          <t xml:space="preserve"> </t>
        </is>
      </c>
      <c r="F38" s="4" t="inlineStr">
        <is>
          <t xml:space="preserve"> </t>
        </is>
      </c>
      <c r="G38"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25479</v>
      </c>
      <c r="C4" s="6" t="n">
        <v>1724</v>
      </c>
      <c r="D4" s="6" t="n">
        <v>35720</v>
      </c>
      <c r="E4" s="6" t="n">
        <v>18767</v>
      </c>
    </row>
    <row r="5">
      <c r="A5" s="4" t="inlineStr">
        <is>
          <t>Valuation allowance</t>
        </is>
      </c>
      <c r="B5" s="6" t="n">
        <v>9721000</v>
      </c>
      <c r="C5" s="4" t="inlineStr">
        <is>
          <t xml:space="preserve"> </t>
        </is>
      </c>
      <c r="D5" s="5" t="n">
        <v>9721000</v>
      </c>
      <c r="E5" s="4" t="inlineStr">
        <is>
          <t xml:space="preserve"> </t>
        </is>
      </c>
    </row>
    <row r="6">
      <c r="A6" s="4" t="inlineStr">
        <is>
          <t>Change in valuation allowance</t>
        </is>
      </c>
      <c r="B6" s="4" t="inlineStr">
        <is>
          <t xml:space="preserve"> </t>
        </is>
      </c>
      <c r="C6" s="4" t="inlineStr">
        <is>
          <t xml:space="preserve"> </t>
        </is>
      </c>
      <c r="D6" s="6" t="n">
        <v>120000</v>
      </c>
      <c r="E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114495</v>
      </c>
      <c r="C4" s="6" t="n">
        <v>1683015</v>
      </c>
      <c r="D4" s="6" t="n">
        <v>6362882</v>
      </c>
      <c r="E4" s="6" t="n">
        <v>4628032</v>
      </c>
      <c r="F4" s="4" t="inlineStr">
        <is>
          <t xml:space="preserve"> </t>
        </is>
      </c>
    </row>
    <row r="5">
      <c r="A5" s="4" t="inlineStr">
        <is>
          <t>Income (loss) from continuing operations</t>
        </is>
      </c>
      <c r="B5" s="5" t="n">
        <v>-1110636</v>
      </c>
      <c r="C5" s="5" t="n">
        <v>-92502</v>
      </c>
      <c r="D5" s="5" t="n">
        <v>-2053902</v>
      </c>
      <c r="E5" s="5" t="n">
        <v>-1457507</v>
      </c>
      <c r="F5" s="4" t="inlineStr">
        <is>
          <t xml:space="preserve"> </t>
        </is>
      </c>
    </row>
    <row r="6">
      <c r="A6" s="4" t="inlineStr">
        <is>
          <t>Depreciation and amortization</t>
        </is>
      </c>
      <c r="B6" s="5" t="n">
        <v>232748</v>
      </c>
      <c r="C6" s="5" t="n">
        <v>29668</v>
      </c>
      <c r="D6" s="5" t="n">
        <v>746057</v>
      </c>
      <c r="E6" s="5" t="n">
        <v>88351</v>
      </c>
      <c r="F6" s="4" t="inlineStr">
        <is>
          <t xml:space="preserve"> </t>
        </is>
      </c>
    </row>
    <row r="7">
      <c r="A7" s="4" t="inlineStr">
        <is>
          <t>Income tax expense (benefit)</t>
        </is>
      </c>
      <c r="B7" s="5" t="n">
        <v>-25479</v>
      </c>
      <c r="C7" s="5" t="n">
        <v>-1724</v>
      </c>
      <c r="D7" s="5" t="n">
        <v>-35720</v>
      </c>
      <c r="E7" s="5" t="n">
        <v>-18767</v>
      </c>
      <c r="F7" s="4" t="inlineStr">
        <is>
          <t xml:space="preserve"> </t>
        </is>
      </c>
    </row>
    <row r="8">
      <c r="A8" s="4" t="inlineStr">
        <is>
          <t>Net income (loss) from continuing operations</t>
        </is>
      </c>
      <c r="B8" s="5" t="n">
        <v>-1095240</v>
      </c>
      <c r="C8" s="5" t="n">
        <v>-88385</v>
      </c>
      <c r="D8" s="5" t="n">
        <v>-2037701</v>
      </c>
      <c r="E8" s="5" t="n">
        <v>-1433612</v>
      </c>
      <c r="F8" s="4" t="inlineStr">
        <is>
          <t xml:space="preserve"> </t>
        </is>
      </c>
    </row>
    <row r="9">
      <c r="A9" s="4" t="inlineStr">
        <is>
          <t>Goodwill</t>
        </is>
      </c>
      <c r="B9" s="5" t="n">
        <v>1274785</v>
      </c>
      <c r="C9" s="4" t="inlineStr">
        <is>
          <t xml:space="preserve"> </t>
        </is>
      </c>
      <c r="D9" s="5" t="n">
        <v>1274785</v>
      </c>
      <c r="E9" s="4" t="inlineStr">
        <is>
          <t xml:space="preserve"> </t>
        </is>
      </c>
      <c r="F9" s="6" t="n">
        <v>1274785</v>
      </c>
    </row>
    <row r="10">
      <c r="A10" s="4" t="inlineStr">
        <is>
          <t>Goodwill</t>
        </is>
      </c>
      <c r="B10" s="5" t="n">
        <v>244482</v>
      </c>
      <c r="C10" s="4" t="inlineStr">
        <is>
          <t xml:space="preserve"> </t>
        </is>
      </c>
      <c r="D10" s="5" t="n">
        <v>244482</v>
      </c>
      <c r="E10" s="4" t="inlineStr">
        <is>
          <t xml:space="preserve"> </t>
        </is>
      </c>
      <c r="F10" s="5" t="n">
        <v>968281</v>
      </c>
    </row>
    <row r="11">
      <c r="A11" s="4" t="inlineStr">
        <is>
          <t>Goodwill</t>
        </is>
      </c>
      <c r="B11" s="5" t="n">
        <v>6865762</v>
      </c>
      <c r="C11" s="4" t="inlineStr">
        <is>
          <t xml:space="preserve"> </t>
        </is>
      </c>
      <c r="D11" s="5" t="n">
        <v>6865762</v>
      </c>
      <c r="E11" s="4" t="inlineStr">
        <is>
          <t xml:space="preserve"> </t>
        </is>
      </c>
      <c r="F11" s="5" t="n">
        <v>8782578</v>
      </c>
    </row>
    <row r="12">
      <c r="A12" s="4" t="inlineStr">
        <is>
          <t>Membership Fees and Related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152462</v>
      </c>
      <c r="C14" s="5" t="n">
        <v>240048</v>
      </c>
      <c r="D14" s="5" t="n">
        <v>509906</v>
      </c>
      <c r="E14" s="5" t="n">
        <v>764470</v>
      </c>
      <c r="F14" s="4" t="inlineStr">
        <is>
          <t xml:space="preserve"> </t>
        </is>
      </c>
    </row>
    <row r="15">
      <c r="A15" s="4" t="inlineStr">
        <is>
          <t>Recruitment Servic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1165213</v>
      </c>
      <c r="C17" s="5" t="n">
        <v>1368440</v>
      </c>
      <c r="D17" s="5" t="n">
        <v>3839608</v>
      </c>
      <c r="E17" s="5" t="n">
        <v>3695205</v>
      </c>
      <c r="F17" s="4" t="inlineStr">
        <is>
          <t xml:space="preserve"> </t>
        </is>
      </c>
    </row>
    <row r="18">
      <c r="A18" s="4" t="inlineStr">
        <is>
          <t>Contracted Software Develop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5" t="n">
        <v>757492</v>
      </c>
      <c r="C20" s="5" t="n">
        <v>19010</v>
      </c>
      <c r="D20" s="5" t="n">
        <v>1882452</v>
      </c>
      <c r="E20" s="5" t="n">
        <v>19010</v>
      </c>
      <c r="F20" s="4" t="inlineStr">
        <is>
          <t xml:space="preserve"> </t>
        </is>
      </c>
    </row>
    <row r="21">
      <c r="A21" s="4" t="inlineStr">
        <is>
          <t>Consumer Advertising and Marketing Solu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5" t="n">
        <v>39328</v>
      </c>
      <c r="C23" s="5" t="n">
        <v>55517</v>
      </c>
      <c r="D23" s="5" t="n">
        <v>130916</v>
      </c>
      <c r="E23" s="5" t="n">
        <v>149347</v>
      </c>
      <c r="F23" s="4" t="inlineStr">
        <is>
          <t xml:space="preserve"> </t>
        </is>
      </c>
    </row>
    <row r="24">
      <c r="A24" s="4" t="inlineStr">
        <is>
          <t>Professional Diversity Networ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1204541</v>
      </c>
      <c r="C26" s="5" t="n">
        <v>1423957</v>
      </c>
      <c r="D26" s="5" t="n">
        <v>3970524</v>
      </c>
      <c r="E26" s="5" t="n">
        <v>3844552</v>
      </c>
      <c r="F26" s="4" t="inlineStr">
        <is>
          <t xml:space="preserve"> </t>
        </is>
      </c>
    </row>
    <row r="27">
      <c r="A27" s="4" t="inlineStr">
        <is>
          <t>Income (loss) from continuing operations</t>
        </is>
      </c>
      <c r="B27" s="5" t="n">
        <v>-77907</v>
      </c>
      <c r="C27" s="5" t="n">
        <v>692356</v>
      </c>
      <c r="D27" s="5" t="n">
        <v>372156</v>
      </c>
      <c r="E27" s="5" t="n">
        <v>1298391</v>
      </c>
      <c r="F27" s="4" t="inlineStr">
        <is>
          <t xml:space="preserve"> </t>
        </is>
      </c>
    </row>
    <row r="28">
      <c r="A28" s="4" t="inlineStr">
        <is>
          <t>Depreciation and amortization</t>
        </is>
      </c>
      <c r="B28" s="5" t="n">
        <v>7475</v>
      </c>
      <c r="C28" s="5" t="n">
        <v>5875</v>
      </c>
      <c r="D28" s="5" t="n">
        <v>20589</v>
      </c>
      <c r="E28" s="5" t="n">
        <v>9472</v>
      </c>
      <c r="F28" s="4" t="inlineStr">
        <is>
          <t xml:space="preserve"> </t>
        </is>
      </c>
    </row>
    <row r="29">
      <c r="A29" s="4" t="inlineStr">
        <is>
          <t>Income tax expense (benefit)</t>
        </is>
      </c>
      <c r="B29" s="5" t="n">
        <v>-1895</v>
      </c>
      <c r="C29" s="5" t="n">
        <v>7406</v>
      </c>
      <c r="D29" s="5" t="n">
        <v>15983</v>
      </c>
      <c r="E29" s="5" t="n">
        <v>16837</v>
      </c>
      <c r="F29" s="4" t="inlineStr">
        <is>
          <t xml:space="preserve"> </t>
        </is>
      </c>
    </row>
    <row r="30">
      <c r="A30" s="4" t="inlineStr">
        <is>
          <t>Net income (loss) from continuing operations</t>
        </is>
      </c>
      <c r="B30" s="5" t="n">
        <v>-74971</v>
      </c>
      <c r="C30" s="5" t="n">
        <v>687343</v>
      </c>
      <c r="D30" s="5" t="n">
        <v>361489</v>
      </c>
      <c r="E30" s="5" t="n">
        <v>1286681</v>
      </c>
      <c r="F30" s="4" t="inlineStr">
        <is>
          <t xml:space="preserve"> </t>
        </is>
      </c>
    </row>
    <row r="31">
      <c r="A31" s="4" t="inlineStr">
        <is>
          <t>Goodwill</t>
        </is>
      </c>
      <c r="B31" s="5" t="n">
        <v>339451</v>
      </c>
      <c r="C31" s="4" t="inlineStr">
        <is>
          <t xml:space="preserve"> </t>
        </is>
      </c>
      <c r="D31" s="5" t="n">
        <v>339451</v>
      </c>
      <c r="E31" s="4" t="inlineStr">
        <is>
          <t xml:space="preserve"> </t>
        </is>
      </c>
      <c r="F31" s="5" t="n">
        <v>339451</v>
      </c>
    </row>
    <row r="32">
      <c r="A32" s="4" t="inlineStr">
        <is>
          <t>Goodwill</t>
        </is>
      </c>
      <c r="B32" s="5" t="n">
        <v>90400</v>
      </c>
      <c r="C32" s="4" t="inlineStr">
        <is>
          <t xml:space="preserve"> </t>
        </is>
      </c>
      <c r="D32" s="5" t="n">
        <v>90400</v>
      </c>
      <c r="E32" s="4" t="inlineStr">
        <is>
          <t xml:space="preserve"> </t>
        </is>
      </c>
      <c r="F32" s="5" t="n">
        <v>90400</v>
      </c>
    </row>
    <row r="33">
      <c r="A33" s="4" t="inlineStr">
        <is>
          <t>Goodwill</t>
        </is>
      </c>
      <c r="B33" s="5" t="n">
        <v>6577544</v>
      </c>
      <c r="C33" s="4" t="inlineStr">
        <is>
          <t xml:space="preserve"> </t>
        </is>
      </c>
      <c r="D33" s="5" t="n">
        <v>6577544</v>
      </c>
      <c r="E33" s="4" t="inlineStr">
        <is>
          <t xml:space="preserve"> </t>
        </is>
      </c>
      <c r="F33" s="5" t="n">
        <v>7596499</v>
      </c>
    </row>
    <row r="34">
      <c r="A34" s="4" t="inlineStr">
        <is>
          <t>Professional Diversity Network [Member] | Membership Fees and Related Servic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fessional Diversity Network [Member] | Recruitment Servic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5" t="n">
        <v>1165213</v>
      </c>
      <c r="C39" s="5" t="n">
        <v>1368440</v>
      </c>
      <c r="D39" s="5" t="n">
        <v>3839608</v>
      </c>
      <c r="E39" s="5" t="n">
        <v>3695205</v>
      </c>
      <c r="F39" s="4" t="inlineStr">
        <is>
          <t xml:space="preserve"> </t>
        </is>
      </c>
    </row>
    <row r="40">
      <c r="A40" s="4" t="inlineStr">
        <is>
          <t>Professional Diversity Network [Member] | Contracted Software Develop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fessional Diversity Network [Member] | Consumer Advertising and Marketing Solutio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s</t>
        </is>
      </c>
      <c r="B45" s="5" t="n">
        <v>39328</v>
      </c>
      <c r="C45" s="5" t="n">
        <v>55517</v>
      </c>
      <c r="D45" s="5" t="n">
        <v>130916</v>
      </c>
      <c r="E45" s="5" t="n">
        <v>149347</v>
      </c>
      <c r="F45" s="4" t="inlineStr">
        <is>
          <t xml:space="preserve"> </t>
        </is>
      </c>
    </row>
    <row r="46">
      <c r="A46" s="4" t="inlineStr">
        <is>
          <t>National Association Of Professional Wome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5" t="n">
        <v>152462</v>
      </c>
      <c r="C48" s="5" t="n">
        <v>240048</v>
      </c>
      <c r="D48" s="5" t="n">
        <v>509906</v>
      </c>
      <c r="E48" s="4" t="inlineStr">
        <is>
          <t xml:space="preserve"> </t>
        </is>
      </c>
      <c r="F48" s="4" t="inlineStr">
        <is>
          <t xml:space="preserve"> </t>
        </is>
      </c>
    </row>
    <row r="49">
      <c r="A49" s="4" t="inlineStr">
        <is>
          <t>Income (loss) from continuing operations</t>
        </is>
      </c>
      <c r="B49" s="5" t="n">
        <v>-261132</v>
      </c>
      <c r="C49" s="5" t="n">
        <v>-167696</v>
      </c>
      <c r="D49" s="5" t="n">
        <v>257213</v>
      </c>
      <c r="E49" s="4" t="inlineStr">
        <is>
          <t xml:space="preserve"> </t>
        </is>
      </c>
      <c r="F49" s="4" t="inlineStr">
        <is>
          <t xml:space="preserve"> </t>
        </is>
      </c>
    </row>
    <row r="50">
      <c r="A50" s="4" t="inlineStr">
        <is>
          <t>Depreciation and amortization</t>
        </is>
      </c>
      <c r="B50" s="5" t="n">
        <v>19597</v>
      </c>
      <c r="C50" s="5" t="n">
        <v>23793</v>
      </c>
      <c r="D50" s="5" t="n">
        <v>58556</v>
      </c>
      <c r="E50" s="4" t="inlineStr">
        <is>
          <t xml:space="preserve"> </t>
        </is>
      </c>
      <c r="F50" s="4" t="inlineStr">
        <is>
          <t xml:space="preserve"> </t>
        </is>
      </c>
    </row>
    <row r="51">
      <c r="A51" s="4" t="inlineStr">
        <is>
          <t>Income tax expense (benefit)</t>
        </is>
      </c>
      <c r="B51" s="5" t="n">
        <v>-10410</v>
      </c>
      <c r="C51" s="5" t="n">
        <v>-2276</v>
      </c>
      <c r="D51" s="5" t="n">
        <v>-4769</v>
      </c>
      <c r="E51" s="4" t="inlineStr">
        <is>
          <t xml:space="preserve"> </t>
        </is>
      </c>
      <c r="F51" s="4" t="inlineStr">
        <is>
          <t xml:space="preserve"> </t>
        </is>
      </c>
    </row>
    <row r="52">
      <c r="A52" s="4" t="inlineStr">
        <is>
          <t>Net income (loss) from continuing operations</t>
        </is>
      </c>
      <c r="B52" s="5" t="n">
        <v>-250689</v>
      </c>
      <c r="C52" s="5" t="n">
        <v>-165421</v>
      </c>
      <c r="D52" s="5" t="n">
        <v>262192</v>
      </c>
      <c r="E52" s="4" t="inlineStr">
        <is>
          <t xml:space="preserve"> </t>
        </is>
      </c>
      <c r="F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oodwill</t>
        </is>
      </c>
      <c r="B54" s="5" t="n">
        <v>152415</v>
      </c>
      <c r="C54" s="4" t="inlineStr">
        <is>
          <t xml:space="preserve"> </t>
        </is>
      </c>
      <c r="D54" s="5" t="n">
        <v>152415</v>
      </c>
      <c r="E54" s="4" t="inlineStr">
        <is>
          <t xml:space="preserve"> </t>
        </is>
      </c>
      <c r="F54" s="5" t="n">
        <v>209570</v>
      </c>
    </row>
    <row r="55">
      <c r="A55" s="4" t="inlineStr">
        <is>
          <t>Goodwill</t>
        </is>
      </c>
      <c r="B55" s="5" t="n">
        <v>504675</v>
      </c>
      <c r="C55" s="4" t="inlineStr">
        <is>
          <t xml:space="preserve"> </t>
        </is>
      </c>
      <c r="D55" s="5" t="n">
        <v>504675</v>
      </c>
      <c r="E55" s="4" t="inlineStr">
        <is>
          <t xml:space="preserve"> </t>
        </is>
      </c>
      <c r="F55" s="5" t="n">
        <v>684881</v>
      </c>
    </row>
    <row r="56">
      <c r="A56" s="4" t="inlineStr">
        <is>
          <t>National Association Of Professional Women [Member] | Membership Fees and Related Servic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5" t="n">
        <v>152462</v>
      </c>
      <c r="C58" s="5" t="n">
        <v>240048</v>
      </c>
      <c r="D58" s="5" t="n">
        <v>509906</v>
      </c>
      <c r="E58" s="4" t="inlineStr">
        <is>
          <t xml:space="preserve"> </t>
        </is>
      </c>
      <c r="F58" s="4" t="inlineStr">
        <is>
          <t xml:space="preserve"> </t>
        </is>
      </c>
    </row>
    <row r="59">
      <c r="A59" s="4" t="inlineStr">
        <is>
          <t>National Association Of Professional Women [Member] | Recruitment Servic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ational Association Of Professional Women [Member] | Contracted Software Develop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ational Association Of Professional Women [Member] | Consumer Advertising and Marketing Solutio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mote Mor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t>
        </is>
      </c>
      <c r="B70" s="5" t="n">
        <v>757492</v>
      </c>
      <c r="C70" s="5" t="n">
        <v>19010</v>
      </c>
      <c r="D70" s="5" t="n">
        <v>1882452</v>
      </c>
      <c r="E70" s="5" t="n">
        <v>19010</v>
      </c>
      <c r="F70" s="4" t="inlineStr">
        <is>
          <t xml:space="preserve"> </t>
        </is>
      </c>
    </row>
    <row r="71">
      <c r="A71" s="4" t="inlineStr">
        <is>
          <t>Income (loss) from continuing operations</t>
        </is>
      </c>
      <c r="B71" s="5" t="n">
        <v>-266161</v>
      </c>
      <c r="C71" s="5" t="n">
        <v>-34488</v>
      </c>
      <c r="D71" s="5" t="n">
        <v>-919883</v>
      </c>
      <c r="E71" s="5" t="n">
        <v>-34488</v>
      </c>
      <c r="F71" s="4" t="inlineStr">
        <is>
          <t xml:space="preserve"> </t>
        </is>
      </c>
    </row>
    <row r="72">
      <c r="A72" s="4" t="inlineStr">
        <is>
          <t>Depreciation and amortization</t>
        </is>
      </c>
      <c r="B72" s="5" t="n">
        <v>205676</v>
      </c>
      <c r="C72" s="4" t="inlineStr">
        <is>
          <t xml:space="preserve"> </t>
        </is>
      </c>
      <c r="D72" s="5" t="n">
        <v>666912</v>
      </c>
      <c r="E72" s="4" t="inlineStr">
        <is>
          <t xml:space="preserve"> </t>
        </is>
      </c>
      <c r="F72" s="4" t="inlineStr">
        <is>
          <t xml:space="preserve"> </t>
        </is>
      </c>
    </row>
    <row r="73">
      <c r="A73" s="4" t="inlineStr">
        <is>
          <t>Income tax expense (benefi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income (loss) from continuing operations</t>
        </is>
      </c>
      <c r="B74" s="5" t="n">
        <v>-277318</v>
      </c>
      <c r="C74" s="5" t="n">
        <v>-34488</v>
      </c>
      <c r="D74" s="5" t="n">
        <v>-944928</v>
      </c>
      <c r="E74" s="5" t="n">
        <v>-34488</v>
      </c>
      <c r="F74" s="4" t="inlineStr">
        <is>
          <t xml:space="preserve"> </t>
        </is>
      </c>
    </row>
    <row r="75">
      <c r="A75" s="4" t="inlineStr">
        <is>
          <t>Goodwill</t>
        </is>
      </c>
      <c r="B75" s="5" t="n">
        <v>935334</v>
      </c>
      <c r="C75" s="4" t="inlineStr">
        <is>
          <t xml:space="preserve"> </t>
        </is>
      </c>
      <c r="D75" s="5" t="n">
        <v>935334</v>
      </c>
      <c r="E75" s="4" t="inlineStr">
        <is>
          <t xml:space="preserve"> </t>
        </is>
      </c>
      <c r="F75" s="5" t="n">
        <v>935334</v>
      </c>
    </row>
    <row r="76">
      <c r="A76" s="4" t="inlineStr">
        <is>
          <t>Goodwill</t>
        </is>
      </c>
      <c r="B76" s="5" t="n">
        <v>1667</v>
      </c>
      <c r="C76" s="4" t="inlineStr">
        <is>
          <t xml:space="preserve"> </t>
        </is>
      </c>
      <c r="D76" s="5" t="n">
        <v>1667</v>
      </c>
      <c r="E76" s="4" t="inlineStr">
        <is>
          <t xml:space="preserve"> </t>
        </is>
      </c>
      <c r="F76" s="5" t="n">
        <v>668311</v>
      </c>
    </row>
    <row r="77">
      <c r="A77" s="4" t="inlineStr">
        <is>
          <t>Goodwill</t>
        </is>
      </c>
      <c r="B77" s="5" t="n">
        <v>-216457</v>
      </c>
      <c r="C77" s="4" t="inlineStr">
        <is>
          <t xml:space="preserve"> </t>
        </is>
      </c>
      <c r="D77" s="5" t="n">
        <v>-216457</v>
      </c>
      <c r="E77" s="4" t="inlineStr">
        <is>
          <t xml:space="preserve"> </t>
        </is>
      </c>
      <c r="F77" s="5" t="n">
        <v>501198</v>
      </c>
    </row>
    <row r="78">
      <c r="A78" s="4" t="inlineStr">
        <is>
          <t>Remote More [Member] | Membership Fees and Related Servic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revenu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mote More [Member] | Recruitment Service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revenu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mote More [Member] | Contracted Software Developme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revenues</t>
        </is>
      </c>
      <c r="B86" s="5" t="n">
        <v>757492</v>
      </c>
      <c r="C86" s="5" t="n">
        <v>19010</v>
      </c>
      <c r="D86" s="5" t="n">
        <v>1882452</v>
      </c>
      <c r="E86" s="5" t="n">
        <v>19010</v>
      </c>
      <c r="F86" s="4" t="inlineStr">
        <is>
          <t xml:space="preserve"> </t>
        </is>
      </c>
    </row>
    <row r="87">
      <c r="A87" s="4" t="inlineStr">
        <is>
          <t>Remote More [Member] | Consumer Advertising and Marketing Solution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revenu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rporate Overhead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revenu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come (loss) from continuing operations</t>
        </is>
      </c>
      <c r="B93" s="5" t="n">
        <v>-505436</v>
      </c>
      <c r="C93" s="5" t="n">
        <v>-582674</v>
      </c>
      <c r="D93" s="5" t="n">
        <v>-1763388</v>
      </c>
      <c r="E93" s="5" t="n">
        <v>-2135833</v>
      </c>
      <c r="F93" s="4" t="inlineStr">
        <is>
          <t xml:space="preserve"> </t>
        </is>
      </c>
    </row>
    <row r="94">
      <c r="A94" s="4" t="inlineStr">
        <is>
          <t>Depreciation and amortiz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come tax expense (benefit)</t>
        </is>
      </c>
      <c r="B95" s="5" t="n">
        <v>-13174</v>
      </c>
      <c r="C95" s="5" t="n">
        <v>-6854</v>
      </c>
      <c r="D95" s="5" t="n">
        <v>-46934</v>
      </c>
      <c r="E95" s="5" t="n">
        <v>-27593</v>
      </c>
      <c r="F95" s="4" t="inlineStr">
        <is>
          <t xml:space="preserve"> </t>
        </is>
      </c>
    </row>
    <row r="96">
      <c r="A96" s="4" t="inlineStr">
        <is>
          <t>Net income (loss) from continuing operations</t>
        </is>
      </c>
      <c r="B96" s="5" t="n">
        <v>-492262</v>
      </c>
      <c r="C96" s="5" t="n">
        <v>-575820</v>
      </c>
      <c r="D96" s="5" t="n">
        <v>-1716454</v>
      </c>
      <c r="E96" s="5" t="n">
        <v>-2108240</v>
      </c>
      <c r="F96" s="4" t="inlineStr">
        <is>
          <t xml:space="preserve"> </t>
        </is>
      </c>
    </row>
    <row r="97">
      <c r="A97" s="4" t="inlineStr">
        <is>
          <t>Goodwill</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Goodwill</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Goodwill</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orporate Overhead [Member] | Membership Fees and Related Service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revenu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orporate Overhead [Member] | Recruitment Service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revenu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orporate Overhead [Member] | Contracted Software Development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revenu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orporate Overhead [Member] | Consumer Advertising and Marketing Solution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revenu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Other Segment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revenues</t>
        </is>
      </c>
      <c r="B114" s="4" t="inlineStr">
        <is>
          <t xml:space="preserve"> </t>
        </is>
      </c>
      <c r="C114" s="4" t="inlineStr">
        <is>
          <t xml:space="preserve"> </t>
        </is>
      </c>
      <c r="D114" s="4" t="inlineStr">
        <is>
          <t xml:space="preserve"> </t>
        </is>
      </c>
      <c r="E114" s="5" t="n">
        <v>764470</v>
      </c>
      <c r="F114" s="4" t="inlineStr">
        <is>
          <t xml:space="preserve"> </t>
        </is>
      </c>
    </row>
    <row r="115">
      <c r="A115" s="4" t="inlineStr">
        <is>
          <t>Income (loss) from continuing operations</t>
        </is>
      </c>
      <c r="B115" s="4" t="inlineStr">
        <is>
          <t xml:space="preserve"> </t>
        </is>
      </c>
      <c r="C115" s="4" t="inlineStr">
        <is>
          <t xml:space="preserve"> </t>
        </is>
      </c>
      <c r="D115" s="4" t="inlineStr">
        <is>
          <t xml:space="preserve"> </t>
        </is>
      </c>
      <c r="E115" s="5" t="n">
        <v>-585575</v>
      </c>
      <c r="F115" s="4" t="inlineStr">
        <is>
          <t xml:space="preserve"> </t>
        </is>
      </c>
    </row>
    <row r="116">
      <c r="A116" s="4" t="inlineStr">
        <is>
          <t>Depreciation and amortization</t>
        </is>
      </c>
      <c r="B116" s="4" t="inlineStr">
        <is>
          <t xml:space="preserve"> </t>
        </is>
      </c>
      <c r="C116" s="4" t="inlineStr">
        <is>
          <t xml:space="preserve"> </t>
        </is>
      </c>
      <c r="D116" s="4" t="inlineStr">
        <is>
          <t xml:space="preserve"> </t>
        </is>
      </c>
      <c r="E116" s="5" t="n">
        <v>78879</v>
      </c>
      <c r="F116" s="4" t="inlineStr">
        <is>
          <t xml:space="preserve"> </t>
        </is>
      </c>
    </row>
    <row r="117">
      <c r="A117" s="4" t="inlineStr">
        <is>
          <t>Income tax expense (benefit)</t>
        </is>
      </c>
      <c r="B117" s="4" t="inlineStr">
        <is>
          <t xml:space="preserve"> </t>
        </is>
      </c>
      <c r="C117" s="4" t="inlineStr">
        <is>
          <t xml:space="preserve"> </t>
        </is>
      </c>
      <c r="D117" s="4" t="inlineStr">
        <is>
          <t xml:space="preserve"> </t>
        </is>
      </c>
      <c r="E117" s="5" t="n">
        <v>-8011</v>
      </c>
      <c r="F117" s="4" t="inlineStr">
        <is>
          <t xml:space="preserve"> </t>
        </is>
      </c>
    </row>
    <row r="118">
      <c r="A118" s="4" t="inlineStr">
        <is>
          <t>Net income (loss) from continuing operations</t>
        </is>
      </c>
      <c r="B118" s="4" t="inlineStr">
        <is>
          <t xml:space="preserve"> </t>
        </is>
      </c>
      <c r="C118" s="4" t="inlineStr">
        <is>
          <t xml:space="preserve"> </t>
        </is>
      </c>
      <c r="D118" s="4" t="inlineStr">
        <is>
          <t xml:space="preserve"> </t>
        </is>
      </c>
      <c r="E118" s="5" t="n">
        <v>-577565</v>
      </c>
      <c r="F118" s="4" t="inlineStr">
        <is>
          <t xml:space="preserve"> </t>
        </is>
      </c>
    </row>
    <row r="119">
      <c r="A119" s="4" t="inlineStr">
        <is>
          <t>Other Segments [Member] | Membership Fees and Related Service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revenues</t>
        </is>
      </c>
      <c r="B121" s="4" t="inlineStr">
        <is>
          <t xml:space="preserve"> </t>
        </is>
      </c>
      <c r="C121" s="4" t="inlineStr">
        <is>
          <t xml:space="preserve"> </t>
        </is>
      </c>
      <c r="D121" s="4" t="inlineStr">
        <is>
          <t xml:space="preserve"> </t>
        </is>
      </c>
      <c r="E121" s="5" t="n">
        <v>764470</v>
      </c>
      <c r="F121" s="4" t="inlineStr">
        <is>
          <t xml:space="preserve"> </t>
        </is>
      </c>
    </row>
    <row r="122">
      <c r="A122" s="4" t="inlineStr">
        <is>
          <t>Other Segments [Member] | Recruitment Service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revenu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Other Segments [Member] | Contracted Software Development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revenu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Other Segments [Member] | Consumer Advertising and Marketing Solutions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revenues</t>
        </is>
      </c>
      <c r="B130" s="4" t="inlineStr">
        <is>
          <t xml:space="preserve"> </t>
        </is>
      </c>
      <c r="C130" s="4" t="inlineStr">
        <is>
          <t xml:space="preserve"> </t>
        </is>
      </c>
      <c r="D130" s="4" t="inlineStr">
        <is>
          <t xml:space="preserve"> </t>
        </is>
      </c>
      <c r="E130" s="4" t="inlineStr">
        <is>
          <t xml:space="preserve"> </t>
        </is>
      </c>
      <c r="F13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24" customWidth="1" min="5" max="5"/>
    <col width="37" customWidth="1" min="6" max="6"/>
    <col width="33" customWidth="1" min="7" max="7"/>
    <col width="13" customWidth="1" min="8" max="8"/>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Noncontrolling Interest [Member]</t>
        </is>
      </c>
      <c r="H1" s="2" t="inlineStr">
        <is>
          <t>Total</t>
        </is>
      </c>
    </row>
    <row r="2">
      <c r="A2" s="4" t="inlineStr">
        <is>
          <t>Beginning balance, value at Dec. 31, 2020</t>
        </is>
      </c>
      <c r="B2" s="6" t="n">
        <v>128198</v>
      </c>
      <c r="C2" s="6" t="n">
        <v>95985080</v>
      </c>
      <c r="D2" s="6" t="n">
        <v>-93022835</v>
      </c>
      <c r="E2" s="6" t="n">
        <v>-37117</v>
      </c>
      <c r="F2" s="6" t="n">
        <v>292506</v>
      </c>
      <c r="G2" s="4" t="inlineStr">
        <is>
          <t xml:space="preserve"> </t>
        </is>
      </c>
      <c r="H2" s="6" t="n">
        <v>3345832</v>
      </c>
    </row>
    <row r="3">
      <c r="A3" s="4" t="inlineStr">
        <is>
          <t>Balance, shares at Dec. 31, 2020</t>
        </is>
      </c>
      <c r="B3" s="5" t="n">
        <v>12819843</v>
      </c>
      <c r="C3" s="4" t="inlineStr">
        <is>
          <t xml:space="preserve"> </t>
        </is>
      </c>
      <c r="D3" s="4" t="inlineStr">
        <is>
          <t xml:space="preserve"> </t>
        </is>
      </c>
      <c r="E3" s="5" t="n">
        <v>1048</v>
      </c>
      <c r="F3" s="4" t="inlineStr">
        <is>
          <t xml:space="preserve"> </t>
        </is>
      </c>
      <c r="G3" s="4" t="inlineStr">
        <is>
          <t xml:space="preserve"> </t>
        </is>
      </c>
      <c r="H3" s="4" t="inlineStr">
        <is>
          <t xml:space="preserve"> </t>
        </is>
      </c>
    </row>
    <row r="4">
      <c r="A4" s="4" t="inlineStr">
        <is>
          <t>Issuance of common stock</t>
        </is>
      </c>
      <c r="B4" s="6" t="n">
        <v>2791</v>
      </c>
      <c r="C4" s="5" t="n">
        <v>163709</v>
      </c>
      <c r="D4" s="4" t="inlineStr">
        <is>
          <t xml:space="preserve"> </t>
        </is>
      </c>
      <c r="E4" s="4" t="inlineStr">
        <is>
          <t xml:space="preserve"> </t>
        </is>
      </c>
      <c r="F4" s="4" t="inlineStr">
        <is>
          <t xml:space="preserve"> </t>
        </is>
      </c>
      <c r="G4" s="4" t="inlineStr">
        <is>
          <t xml:space="preserve"> </t>
        </is>
      </c>
      <c r="H4" s="5" t="n">
        <v>166500</v>
      </c>
    </row>
    <row r="5">
      <c r="A5" s="4" t="inlineStr">
        <is>
          <t>Issuance of common stock, shares</t>
        </is>
      </c>
      <c r="B5" s="5" t="n">
        <v>2790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anslation adjustments</t>
        </is>
      </c>
      <c r="B6" s="4" t="inlineStr">
        <is>
          <t xml:space="preserve"> </t>
        </is>
      </c>
      <c r="C6" s="4" t="inlineStr">
        <is>
          <t xml:space="preserve"> </t>
        </is>
      </c>
      <c r="D6" s="4" t="inlineStr">
        <is>
          <t xml:space="preserve"> </t>
        </is>
      </c>
      <c r="E6" s="4" t="inlineStr">
        <is>
          <t xml:space="preserve"> </t>
        </is>
      </c>
      <c r="F6" s="5" t="n">
        <v>-289452</v>
      </c>
      <c r="G6" s="4" t="inlineStr">
        <is>
          <t xml:space="preserve"> </t>
        </is>
      </c>
      <c r="H6" s="5" t="n">
        <v>-289452</v>
      </c>
    </row>
    <row r="7">
      <c r="A7" s="4" t="inlineStr">
        <is>
          <t>Net loss</t>
        </is>
      </c>
      <c r="B7" s="4" t="inlineStr">
        <is>
          <t xml:space="preserve"> </t>
        </is>
      </c>
      <c r="C7" s="4" t="inlineStr">
        <is>
          <t xml:space="preserve"> </t>
        </is>
      </c>
      <c r="D7" s="5" t="n">
        <v>-1486875</v>
      </c>
      <c r="E7" s="4" t="inlineStr">
        <is>
          <t xml:space="preserve"> </t>
        </is>
      </c>
      <c r="F7" s="4" t="inlineStr">
        <is>
          <t xml:space="preserve"> </t>
        </is>
      </c>
      <c r="G7" s="5" t="n">
        <v>-18537</v>
      </c>
      <c r="H7" s="5" t="n">
        <v>-1505412</v>
      </c>
    </row>
    <row r="8">
      <c r="A8" s="4" t="inlineStr">
        <is>
          <t>Sale of common stock</t>
        </is>
      </c>
      <c r="B8" s="6" t="n">
        <v>29194</v>
      </c>
      <c r="C8" s="5" t="n">
        <v>4249256</v>
      </c>
      <c r="D8" s="4" t="inlineStr">
        <is>
          <t xml:space="preserve"> </t>
        </is>
      </c>
      <c r="E8" s="4" t="inlineStr">
        <is>
          <t xml:space="preserve"> </t>
        </is>
      </c>
      <c r="F8" s="4" t="inlineStr">
        <is>
          <t xml:space="preserve"> </t>
        </is>
      </c>
      <c r="G8" s="4" t="inlineStr">
        <is>
          <t xml:space="preserve"> </t>
        </is>
      </c>
      <c r="H8" s="5" t="n">
        <v>4278451</v>
      </c>
    </row>
    <row r="9">
      <c r="A9" s="4" t="inlineStr">
        <is>
          <t>Sale of common stock, shares</t>
        </is>
      </c>
      <c r="B9" s="5" t="n">
        <v>29193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4" t="inlineStr">
        <is>
          <t xml:space="preserve"> </t>
        </is>
      </c>
      <c r="C10" s="5" t="n">
        <v>435915</v>
      </c>
      <c r="D10" s="4" t="inlineStr">
        <is>
          <t xml:space="preserve"> </t>
        </is>
      </c>
      <c r="E10" s="4" t="inlineStr">
        <is>
          <t xml:space="preserve"> </t>
        </is>
      </c>
      <c r="F10" s="4" t="inlineStr">
        <is>
          <t xml:space="preserve"> </t>
        </is>
      </c>
      <c r="G10" s="4" t="inlineStr">
        <is>
          <t xml:space="preserve"> </t>
        </is>
      </c>
      <c r="H10" s="5" t="n">
        <v>435915</v>
      </c>
    </row>
    <row r="11">
      <c r="A11" s="4" t="inlineStr">
        <is>
          <t>Adjustment from discontinued operations</t>
        </is>
      </c>
      <c r="B11" s="4" t="inlineStr">
        <is>
          <t xml:space="preserve"> </t>
        </is>
      </c>
      <c r="C11" s="5" t="n">
        <v>-2591724</v>
      </c>
      <c r="D11" s="4" t="inlineStr">
        <is>
          <t xml:space="preserve"> </t>
        </is>
      </c>
      <c r="E11" s="4" t="inlineStr">
        <is>
          <t xml:space="preserve"> </t>
        </is>
      </c>
      <c r="F11" s="4" t="inlineStr">
        <is>
          <t xml:space="preserve"> </t>
        </is>
      </c>
      <c r="G11" s="4" t="inlineStr">
        <is>
          <t xml:space="preserve"> </t>
        </is>
      </c>
      <c r="H11" s="5" t="n">
        <v>-2591724</v>
      </c>
    </row>
    <row r="12">
      <c r="A12" s="4" t="inlineStr">
        <is>
          <t>Noncontrolling interest in subsidiary</t>
        </is>
      </c>
      <c r="B12" s="4" t="inlineStr">
        <is>
          <t xml:space="preserve"> </t>
        </is>
      </c>
      <c r="C12" s="4" t="inlineStr">
        <is>
          <t xml:space="preserve"> </t>
        </is>
      </c>
      <c r="D12" s="4" t="inlineStr">
        <is>
          <t xml:space="preserve"> </t>
        </is>
      </c>
      <c r="E12" s="4" t="inlineStr">
        <is>
          <t xml:space="preserve"> </t>
        </is>
      </c>
      <c r="F12" s="4" t="inlineStr">
        <is>
          <t xml:space="preserve"> </t>
        </is>
      </c>
      <c r="G12" s="5" t="n">
        <v>510184</v>
      </c>
      <c r="H12" s="5" t="n">
        <v>510184</v>
      </c>
    </row>
    <row r="13">
      <c r="A13" s="4" t="inlineStr">
        <is>
          <t>Ending balance, value at Sep. 30, 2021</t>
        </is>
      </c>
      <c r="B13" s="6" t="n">
        <v>160183</v>
      </c>
      <c r="C13" s="5" t="n">
        <v>98242246</v>
      </c>
      <c r="D13" s="5" t="n">
        <v>-94509710</v>
      </c>
      <c r="E13" s="6" t="n">
        <v>-37117</v>
      </c>
      <c r="F13" s="5" t="n">
        <v>3054</v>
      </c>
      <c r="G13" s="5" t="n">
        <v>491647</v>
      </c>
      <c r="H13" s="5" t="n">
        <v>4350293</v>
      </c>
    </row>
    <row r="14">
      <c r="A14" s="4" t="inlineStr">
        <is>
          <t>Balance, shares at Sep. 30, 2021</t>
        </is>
      </c>
      <c r="B14" s="5" t="n">
        <v>16018252</v>
      </c>
      <c r="C14" s="4" t="inlineStr">
        <is>
          <t xml:space="preserve"> </t>
        </is>
      </c>
      <c r="D14" s="4" t="inlineStr">
        <is>
          <t xml:space="preserve"> </t>
        </is>
      </c>
      <c r="E14" s="5" t="n">
        <v>1048</v>
      </c>
      <c r="F14" s="4" t="inlineStr">
        <is>
          <t xml:space="preserve"> </t>
        </is>
      </c>
      <c r="G14" s="4" t="inlineStr">
        <is>
          <t xml:space="preserve"> </t>
        </is>
      </c>
      <c r="H14" s="4" t="inlineStr">
        <is>
          <t xml:space="preserve"> </t>
        </is>
      </c>
    </row>
    <row r="15">
      <c r="A15" s="4" t="inlineStr">
        <is>
          <t>Beginning balance, value at Dec. 31, 2021</t>
        </is>
      </c>
      <c r="B15" s="6" t="n">
        <v>160673</v>
      </c>
      <c r="C15" s="5" t="n">
        <v>98440172</v>
      </c>
      <c r="D15" s="5" t="n">
        <v>-95779818</v>
      </c>
      <c r="E15" s="6" t="n">
        <v>-37117</v>
      </c>
      <c r="F15" s="5" t="n">
        <v>6565</v>
      </c>
      <c r="G15" s="5" t="n">
        <v>317429</v>
      </c>
      <c r="H15" s="5" t="n">
        <v>3107905</v>
      </c>
    </row>
    <row r="16">
      <c r="A16" s="4" t="inlineStr">
        <is>
          <t>Balance, shares at Dec. 31, 2021</t>
        </is>
      </c>
      <c r="B16" s="5" t="n">
        <v>16067252</v>
      </c>
      <c r="C16" s="4" t="inlineStr">
        <is>
          <t xml:space="preserve"> </t>
        </is>
      </c>
      <c r="D16" s="4" t="inlineStr">
        <is>
          <t xml:space="preserve"> </t>
        </is>
      </c>
      <c r="E16" s="5" t="n">
        <v>1048</v>
      </c>
      <c r="F16" s="4" t="inlineStr">
        <is>
          <t xml:space="preserve"> </t>
        </is>
      </c>
      <c r="G16" s="4" t="inlineStr">
        <is>
          <t xml:space="preserve"> </t>
        </is>
      </c>
      <c r="H16" s="4" t="inlineStr">
        <is>
          <t xml:space="preserve"> </t>
        </is>
      </c>
    </row>
    <row r="17">
      <c r="A17" s="4" t="inlineStr">
        <is>
          <t>Issuance of common stock</t>
        </is>
      </c>
      <c r="B17" s="6" t="n">
        <v>20065</v>
      </c>
      <c r="C17" s="5" t="n">
        <v>1729935</v>
      </c>
      <c r="D17" s="4" t="inlineStr">
        <is>
          <t xml:space="preserve"> </t>
        </is>
      </c>
      <c r="E17" s="4" t="inlineStr">
        <is>
          <t xml:space="preserve"> </t>
        </is>
      </c>
      <c r="F17" s="4" t="inlineStr">
        <is>
          <t xml:space="preserve"> </t>
        </is>
      </c>
      <c r="G17" s="4" t="inlineStr">
        <is>
          <t xml:space="preserve"> </t>
        </is>
      </c>
      <c r="H17" s="5" t="n">
        <v>1750000</v>
      </c>
    </row>
    <row r="18">
      <c r="A18" s="4" t="inlineStr">
        <is>
          <t>Issuance of common stock, shares</t>
        </is>
      </c>
      <c r="B18" s="5" t="n">
        <v>20065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t>
        </is>
      </c>
      <c r="B19" s="6" t="n">
        <v>3355</v>
      </c>
      <c r="C19" s="5" t="n">
        <v>436300</v>
      </c>
      <c r="D19" s="4" t="inlineStr">
        <is>
          <t xml:space="preserve"> </t>
        </is>
      </c>
      <c r="E19" s="4" t="inlineStr">
        <is>
          <t xml:space="preserve"> </t>
        </is>
      </c>
      <c r="F19" s="4" t="inlineStr">
        <is>
          <t xml:space="preserve"> </t>
        </is>
      </c>
      <c r="G19" s="4" t="inlineStr">
        <is>
          <t xml:space="preserve"> </t>
        </is>
      </c>
      <c r="H19" s="5" t="n">
        <v>439655</v>
      </c>
    </row>
    <row r="20">
      <c r="A20" s="4" t="inlineStr">
        <is>
          <t>Share-based compensation, shares</t>
        </is>
      </c>
      <c r="B20" s="5" t="n">
        <v>3355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Buyback Plan</t>
        </is>
      </c>
      <c r="B21" s="4" t="inlineStr">
        <is>
          <t xml:space="preserve"> </t>
        </is>
      </c>
      <c r="C21" s="4" t="inlineStr">
        <is>
          <t xml:space="preserve"> </t>
        </is>
      </c>
      <c r="D21" s="4" t="inlineStr">
        <is>
          <t xml:space="preserve"> </t>
        </is>
      </c>
      <c r="E21" s="6" t="n">
        <v>-515445</v>
      </c>
      <c r="F21" s="4" t="inlineStr">
        <is>
          <t xml:space="preserve"> </t>
        </is>
      </c>
      <c r="G21" s="4" t="inlineStr">
        <is>
          <t xml:space="preserve"> </t>
        </is>
      </c>
      <c r="H21" s="5" t="n">
        <v>-515445</v>
      </c>
    </row>
    <row r="22">
      <c r="A22" s="4" t="inlineStr">
        <is>
          <t>Stock buyback plan, shares</t>
        </is>
      </c>
      <c r="B22" s="4" t="inlineStr">
        <is>
          <t xml:space="preserve"> </t>
        </is>
      </c>
      <c r="C22" s="4" t="inlineStr">
        <is>
          <t xml:space="preserve"> </t>
        </is>
      </c>
      <c r="D22" s="4" t="inlineStr">
        <is>
          <t xml:space="preserve"> </t>
        </is>
      </c>
      <c r="E22" s="5" t="n">
        <v>579884</v>
      </c>
      <c r="F22" s="4" t="inlineStr">
        <is>
          <t xml:space="preserve"> </t>
        </is>
      </c>
      <c r="G22" s="4" t="inlineStr">
        <is>
          <t xml:space="preserve"> </t>
        </is>
      </c>
      <c r="H22" s="4" t="inlineStr">
        <is>
          <t xml:space="preserve"> </t>
        </is>
      </c>
    </row>
    <row r="23">
      <c r="A23" s="4" t="inlineStr">
        <is>
          <t>Translation adjustments</t>
        </is>
      </c>
      <c r="B23" s="4" t="inlineStr">
        <is>
          <t xml:space="preserve"> </t>
        </is>
      </c>
      <c r="C23" s="4" t="inlineStr">
        <is>
          <t xml:space="preserve"> </t>
        </is>
      </c>
      <c r="D23" s="4" t="inlineStr">
        <is>
          <t xml:space="preserve"> </t>
        </is>
      </c>
      <c r="E23" s="4" t="inlineStr">
        <is>
          <t xml:space="preserve"> </t>
        </is>
      </c>
      <c r="F23" s="5" t="n">
        <v>-21169</v>
      </c>
      <c r="G23" s="4" t="inlineStr">
        <is>
          <t xml:space="preserve"> </t>
        </is>
      </c>
      <c r="H23" s="5" t="n">
        <v>-21169</v>
      </c>
    </row>
    <row r="24">
      <c r="A24" s="4" t="inlineStr">
        <is>
          <t>Net loss</t>
        </is>
      </c>
      <c r="B24" s="4" t="inlineStr">
        <is>
          <t xml:space="preserve"> </t>
        </is>
      </c>
      <c r="C24" s="4" t="inlineStr">
        <is>
          <t xml:space="preserve"> </t>
        </is>
      </c>
      <c r="D24" s="5" t="n">
        <v>-1571702</v>
      </c>
      <c r="E24" s="4" t="inlineStr">
        <is>
          <t xml:space="preserve"> </t>
        </is>
      </c>
      <c r="F24" s="4" t="inlineStr">
        <is>
          <t xml:space="preserve"> </t>
        </is>
      </c>
      <c r="G24" s="5" t="n">
        <v>-508212</v>
      </c>
      <c r="H24" s="5" t="n">
        <v>-2079914</v>
      </c>
    </row>
    <row r="25">
      <c r="A25" s="4" t="inlineStr">
        <is>
          <t>Ending balance, value at Sep. 30, 2022</t>
        </is>
      </c>
      <c r="B25" s="6" t="n">
        <v>184093</v>
      </c>
      <c r="C25" s="6" t="n">
        <v>100606407</v>
      </c>
      <c r="D25" s="6" t="n">
        <v>-97351520</v>
      </c>
      <c r="E25" s="6" t="n">
        <v>-552562</v>
      </c>
      <c r="F25" s="6" t="n">
        <v>-14604</v>
      </c>
      <c r="G25" s="6" t="n">
        <v>-190783</v>
      </c>
      <c r="H25" s="6" t="n">
        <v>2681031</v>
      </c>
    </row>
    <row r="26">
      <c r="A26" s="4" t="inlineStr">
        <is>
          <t>Balance, shares at Sep. 30, 2022</t>
        </is>
      </c>
      <c r="B26" s="5" t="n">
        <v>18409281</v>
      </c>
      <c r="C26" s="4" t="inlineStr">
        <is>
          <t xml:space="preserve"> </t>
        </is>
      </c>
      <c r="D26" s="4" t="inlineStr">
        <is>
          <t xml:space="preserve"> </t>
        </is>
      </c>
      <c r="E26" s="5" t="n">
        <v>580932</v>
      </c>
      <c r="F26" s="4" t="inlineStr">
        <is>
          <t xml:space="preserve"> </t>
        </is>
      </c>
      <c r="G26" s="4" t="inlineStr">
        <is>
          <t xml:space="preserve"> </t>
        </is>
      </c>
      <c r="H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Loss from continuing operations</t>
        </is>
      </c>
      <c r="B4" s="6" t="n">
        <v>-2037701</v>
      </c>
      <c r="C4" s="6" t="n">
        <v>-1433612</v>
      </c>
    </row>
    <row r="5">
      <c r="A5" s="3" t="inlineStr">
        <is>
          <t>Adjustments to reconcile net loss from continuing operations to net cash used in operating activities - continuing operations:</t>
        </is>
      </c>
      <c r="B5" s="4" t="inlineStr">
        <is>
          <t xml:space="preserve"> </t>
        </is>
      </c>
      <c r="C5" s="4" t="inlineStr">
        <is>
          <t xml:space="preserve"> </t>
        </is>
      </c>
    </row>
    <row r="6">
      <c r="A6" s="4" t="inlineStr">
        <is>
          <t>Depreciation and amortization</t>
        </is>
      </c>
      <c r="B6" s="5" t="n">
        <v>746057</v>
      </c>
      <c r="C6" s="5" t="n">
        <v>88351</v>
      </c>
    </row>
    <row r="7">
      <c r="A7" s="4" t="inlineStr">
        <is>
          <t>Deferred tax benefit</t>
        </is>
      </c>
      <c r="B7" s="5" t="n">
        <v>-35720</v>
      </c>
      <c r="C7" s="5" t="n">
        <v>-18347</v>
      </c>
    </row>
    <row r="8">
      <c r="A8" s="4" t="inlineStr">
        <is>
          <t>Amortization of right-of-use asset</t>
        </is>
      </c>
      <c r="B8" s="5" t="n">
        <v>-6827</v>
      </c>
      <c r="C8" s="5" t="n">
        <v>68540</v>
      </c>
    </row>
    <row r="9">
      <c r="A9" s="4" t="inlineStr">
        <is>
          <t>Stock-based compensation expense</t>
        </is>
      </c>
      <c r="B9" s="5" t="n">
        <v>439655</v>
      </c>
      <c r="C9" s="5" t="n">
        <v>435914</v>
      </c>
    </row>
    <row r="10">
      <c r="A10" s="4" t="inlineStr">
        <is>
          <t>Litigation settlement reserve</t>
        </is>
      </c>
      <c r="B10" s="5" t="n">
        <v>-908564</v>
      </c>
      <c r="C10" s="5" t="n">
        <v>75000</v>
      </c>
    </row>
    <row r="11">
      <c r="A11" s="4" t="inlineStr">
        <is>
          <t>Reduction of merchant reserve</t>
        </is>
      </c>
      <c r="B11" s="5" t="n">
        <v>350000</v>
      </c>
      <c r="C11" s="5" t="n">
        <v>380000</v>
      </c>
    </row>
    <row r="12">
      <c r="A12" s="3" t="inlineStr">
        <is>
          <t>Changes in operating assets and liabilities, net of effects of discontinued operations:</t>
        </is>
      </c>
      <c r="B12" s="4" t="inlineStr">
        <is>
          <t xml:space="preserve"> </t>
        </is>
      </c>
      <c r="C12" s="4" t="inlineStr">
        <is>
          <t xml:space="preserve"> </t>
        </is>
      </c>
    </row>
    <row r="13">
      <c r="A13" s="4" t="inlineStr">
        <is>
          <t>Accounts receivable</t>
        </is>
      </c>
      <c r="B13" s="5" t="n">
        <v>492553</v>
      </c>
      <c r="C13" s="5" t="n">
        <v>-379828</v>
      </c>
    </row>
    <row r="14">
      <c r="A14" s="4" t="inlineStr">
        <is>
          <t>Prepaid expenses and other current assets</t>
        </is>
      </c>
      <c r="B14" s="5" t="n">
        <v>-277312</v>
      </c>
      <c r="C14" s="5" t="n">
        <v>103263</v>
      </c>
    </row>
    <row r="15">
      <c r="A15" s="4" t="inlineStr">
        <is>
          <t>Incremental direct costs</t>
        </is>
      </c>
      <c r="B15" s="4" t="inlineStr">
        <is>
          <t xml:space="preserve"> </t>
        </is>
      </c>
      <c r="C15" s="5" t="n">
        <v>10845</v>
      </c>
    </row>
    <row r="16">
      <c r="A16" s="4" t="inlineStr">
        <is>
          <t>Accounts payable</t>
        </is>
      </c>
      <c r="B16" s="5" t="n">
        <v>168630</v>
      </c>
      <c r="C16" s="5" t="n">
        <v>-441603</v>
      </c>
    </row>
    <row r="17">
      <c r="A17" s="4" t="inlineStr">
        <is>
          <t>Accrued expenses</t>
        </is>
      </c>
      <c r="B17" s="5" t="n">
        <v>146490</v>
      </c>
      <c r="C17" s="5" t="n">
        <v>-150649</v>
      </c>
    </row>
    <row r="18">
      <c r="A18" s="4" t="inlineStr">
        <is>
          <t>Deferred revenue</t>
        </is>
      </c>
      <c r="B18" s="5" t="n">
        <v>-470995</v>
      </c>
      <c r="C18" s="5" t="n">
        <v>102381</v>
      </c>
    </row>
    <row r="19">
      <c r="A19" s="4" t="inlineStr">
        <is>
          <t>Net cash used in operating activities - continuing operations</t>
        </is>
      </c>
      <c r="B19" s="5" t="n">
        <v>-1393734</v>
      </c>
      <c r="C19" s="5" t="n">
        <v>-1159745</v>
      </c>
    </row>
    <row r="20">
      <c r="A20" s="4" t="inlineStr">
        <is>
          <t>Net cash used in operating activities - discontinued operations</t>
        </is>
      </c>
      <c r="B20" s="5" t="n">
        <v>-5633</v>
      </c>
      <c r="C20" s="5" t="n">
        <v>-33443</v>
      </c>
    </row>
    <row r="21">
      <c r="A21" s="4" t="inlineStr">
        <is>
          <t>Net cash used in operating activities</t>
        </is>
      </c>
      <c r="B21" s="5" t="n">
        <v>-1399367</v>
      </c>
      <c r="C21" s="5" t="n">
        <v>-1193188</v>
      </c>
    </row>
    <row r="22">
      <c r="A22" s="3" t="inlineStr">
        <is>
          <t>Cash flows from investing activities:</t>
        </is>
      </c>
      <c r="B22" s="4" t="inlineStr">
        <is>
          <t xml:space="preserve"> </t>
        </is>
      </c>
      <c r="C22" s="4" t="inlineStr">
        <is>
          <t xml:space="preserve"> </t>
        </is>
      </c>
    </row>
    <row r="23">
      <c r="A23" s="4" t="inlineStr">
        <is>
          <t>Costs incurred to develop technology</t>
        </is>
      </c>
      <c r="B23" s="5" t="n">
        <v>-17085</v>
      </c>
      <c r="C23" s="5" t="n">
        <v>-28663</v>
      </c>
    </row>
    <row r="24">
      <c r="A24" s="4" t="inlineStr">
        <is>
          <t>Purchases of property and equipment</t>
        </is>
      </c>
      <c r="B24" s="5" t="n">
        <v>-13477</v>
      </c>
      <c r="C24" s="5" t="n">
        <v>-37282</v>
      </c>
    </row>
    <row r="25">
      <c r="A25" s="4" t="inlineStr">
        <is>
          <t>Payments for investment deposits</t>
        </is>
      </c>
      <c r="B25" s="4" t="inlineStr">
        <is>
          <t xml:space="preserve"> </t>
        </is>
      </c>
      <c r="C25" s="5" t="n">
        <v>-350000</v>
      </c>
    </row>
    <row r="26">
      <c r="A26" s="4" t="inlineStr">
        <is>
          <t>Acquisition of equity interest in RemoteMore USA, Inc.</t>
        </is>
      </c>
      <c r="B26" s="4" t="inlineStr">
        <is>
          <t xml:space="preserve"> </t>
        </is>
      </c>
      <c r="C26" s="5" t="n">
        <v>-863333</v>
      </c>
    </row>
    <row r="27">
      <c r="A27" s="4" t="inlineStr">
        <is>
          <t>Net cash used in investing activities</t>
        </is>
      </c>
      <c r="B27" s="5" t="n">
        <v>-30562</v>
      </c>
      <c r="C27" s="5" t="n">
        <v>-1279278</v>
      </c>
    </row>
    <row r="28">
      <c r="A28" s="3" t="inlineStr">
        <is>
          <t>Cash flows from financing activities:</t>
        </is>
      </c>
      <c r="B28" s="4" t="inlineStr">
        <is>
          <t xml:space="preserve"> </t>
        </is>
      </c>
      <c r="C28" s="4" t="inlineStr">
        <is>
          <t xml:space="preserve"> </t>
        </is>
      </c>
    </row>
    <row r="29">
      <c r="A29" s="4" t="inlineStr">
        <is>
          <t>Proceeds from the sale of common stock</t>
        </is>
      </c>
      <c r="B29" s="4" t="inlineStr">
        <is>
          <t xml:space="preserve"> </t>
        </is>
      </c>
      <c r="C29" s="5" t="n">
        <v>4444950</v>
      </c>
    </row>
    <row r="30">
      <c r="A30" s="4" t="inlineStr">
        <is>
          <t>Repurchases of common stock</t>
        </is>
      </c>
      <c r="B30" s="5" t="n">
        <v>-515445</v>
      </c>
      <c r="C30" s="4" t="inlineStr">
        <is>
          <t xml:space="preserve"> </t>
        </is>
      </c>
    </row>
    <row r="31">
      <c r="A31" s="4" t="inlineStr">
        <is>
          <t>Net cash (used in) provided by financing activities</t>
        </is>
      </c>
      <c r="B31" s="5" t="n">
        <v>-515445</v>
      </c>
      <c r="C31" s="5" t="n">
        <v>4444950</v>
      </c>
    </row>
    <row r="32">
      <c r="A32" s="4" t="inlineStr">
        <is>
          <t>Effect of exchange rate fluctuations on cash and cash equivalents</t>
        </is>
      </c>
      <c r="B32" s="5" t="n">
        <v>5635</v>
      </c>
      <c r="C32" s="5" t="n">
        <v>2420</v>
      </c>
    </row>
    <row r="33">
      <c r="A33" s="4" t="inlineStr">
        <is>
          <t>Net (decrease) increase in cash and cash equivalents</t>
        </is>
      </c>
      <c r="B33" s="5" t="n">
        <v>-1939739</v>
      </c>
      <c r="C33" s="5" t="n">
        <v>1974904</v>
      </c>
    </row>
    <row r="34">
      <c r="A34" s="4" t="inlineStr">
        <is>
          <t>Cash, cash equivalents, beginning of period</t>
        </is>
      </c>
      <c r="B34" s="5" t="n">
        <v>3402697</v>
      </c>
      <c r="C34" s="5" t="n">
        <v>2117569</v>
      </c>
    </row>
    <row r="35">
      <c r="A35" s="4" t="inlineStr">
        <is>
          <t>Cash and cash equivalents, end of period</t>
        </is>
      </c>
      <c r="B35" s="5" t="n">
        <v>1462958</v>
      </c>
      <c r="C35" s="5" t="n">
        <v>4092473</v>
      </c>
    </row>
    <row r="36">
      <c r="A36" s="3" t="inlineStr">
        <is>
          <t>Supplemental disclosures of other cash flow information:</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Description of Business</t>
        </is>
      </c>
      <c r="B4" s="4" t="inlineStr">
        <is>
          <t xml:space="preserve">1.
Basis of Presentation and Description of Business The
accompanying condensed consolidated financial statements have been prepared in conformity with accounting principles generally
accepted in the United States of America (“GAAP”) pursuant to the rules and regulations of the Securities and Exchange
Commission (“SEC”) for interim financial information. Accordingly, they do not include all of the information and notes
required by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densed consolidated
financial statements and notes thereto included in our 2021 Form 10-K. Professional
Diversity Network, Inc. (“the Company”, “PDN, Inc.”, “we,” “our,” or
“us,”) is both the operator of the Professional Diversity Network (the “PDN Network,” or the
“Professional Diversity Network”) and a holding company for NAPW, Inc., a wholly-owned subsidiary of the Company and the
operator of the National Association of Professional Women (the “NAPW Network” or “NAPW”).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Transgender and Queer (LGBTQ+).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In addition, PDN, Inc.
owns 45.62% The
NAPW Network is a networking organization for professional wome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virtual and in-person events
hosted at its local chapters across the country. RemoteMore
USA is an innovative, global entity that provides remote-hiring marketplace services for developers and companies. RemoteMore connects
companies with reliable, cost-efficient, vetted developers, and empowers software developers to find meaningful jobs regardless of their
location. In
March 2020, our Board of Directors decided to suspend all China operations. The results of China operations are presented in the condensed
consolidated statements of operations and comprehensive loss as net loss from discontinued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2.
Going Concern and Management’s Plans At
September 30, 2022, the Company’s principal sources of liquidity were its cash and cash equivalents. The
Company had an accumulated deficit of $( 97,351,520 )
at September 30, 2022. During the three and nine months ended September 30, 2022, the Company generated a loss from continuing
operations, net of tax, of $( 1,095,240 )
and $( 2,037,701 ).
During the nine months ended September 30, 2022, the Company used cash in continuing operations of $ 1,393,734 .
At September 30, 2022, the Company had a cash balance of $ 1,462,958 .
Total revenues were approximately $ 6,363,000 and
$ 4,628,000 for
the nine months ended September 30, 2022 and 2021. Total revenues were approximately $ 2,114,000 and
$ 1,683,000 for
the three months ended September 30, 2022 and 2021. The Company had a working capital surplus from continuing operations of
approximately $ 128,000
and $ 834,000 at
September 30, 2022 and December 31, 2021. These conditions raise substantial doubt about its ability to continue as a going concern.
The ability of the Company to continue as a going concern is dependent on the Company’s ability to further implement its
business plan, raise capital, and generate revenues. The condensed consolidated financial statements do not include any adjustments
that might be necessary if the Company is unable to continue as a going concern. Management
believes that its available cash on hand and cash flow from operations should be sufficient to meet our working capital requirements
for the fiscal period ending December 31, 2022, however in order to accomplish our business plan objectives, the Company will need to
continue its cost reduction efforts, increase revenues, and raise capital through the issuance of common stock, or through a strategic
merger or acquisition. There can be no assurances that our business plans and actions will be successful, that we will generate anticipated
revenues, or that unforeseen circumstances will not require additional funding sources in the future or require an acceleration of plans
to conserve liquidity. Future efforts to improve liquidity through the issuance of our common stock may not be successful, or if available,
they may not be available on acceptable ter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Use
of Estimates – Significant
estimates underlying the financial statements include: the fair value of acquired assets and liabilities associated with
acquisitions, the assessment of goodwill for impairment,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Principles
of Consolidation Cash
Equivalents Accounts
Receivable 129,000 247,000 Other
Receivables – Property
and Equipment 7,000 24,000 2,000 6,000 Lease
Obligations On
September 23, 2020, the Company entered into a new office lease agreement for its corporate headquarters. The office lease is for 4,902 84 months Capitalized
Technology Costs Business
Combinations Goodwill
and Intangible Assets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reasury
Stock Revenue
Recognition – Deferred revenue includes customer payments which are received prior to
performing services and revenues are recognized upon the completion of these services. Annual membership fees collected at the time of
enrollment are recognized as revenue ratably over the membership period, which are typically for a 12-month membership period. Discontinued
Operations China
Operations The
Company previously disclosed in its Form 10-K for the year ending December 31, 2019 (the “2019 10-K”) and subsequently that
the assets of PDN China were frozen by Chinese local authorities in November 2019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was affiliated.
A subsequent investigation led by a special committee of the Board concluded that it did not find any evidence that the Company or PDN
China had engaged in the criminal activity of illegal fund-raising as alleged against Gatewang. The Company subsequently discontinued
all of its operations in China. The
Company also previously disclosed in the 2019 Form 10-K that the seizure of PDN ‎China’s assets had been lifted in March 2020.
However, on April 22, 2021, the Company learned that RMB 18,841,064.15 2.9 The
Company has asserted its claim to these funds as the genuine owner to the Chinese officials and asked for their return. The Company plans
to pursue all possible legal alternatives to have these funds returned to the Company but such return is uncertain at this time. All
historical operating results for the Company’s China operations are included in a loss from discontinued operations, net of tax,
in the accompanying statements of operations. For the three and nine months ended September 30, 2022, loss from discontinued operations
was approximately $( 13,000 42,000 11,000 72,000 Assets
and liabilities of China operations are included in current assets and long-term assets from discontinued operations, and current liabilities
and long-term liabilities from discontinued operations. Current assets from discontinued operations were $ 4,600 197,201 197,595 483,841 420,850 Operating
Results of Discontinued Operations The
following table represents the components of operating results from discontinued operations, which are included in the statements of
operations and comprehensive loss for the three and nine months ended September 30, 2022 and 2021, net of intercompany
eliminations: Schedule of Operating
Results of Discontinued Operations
2022 2021 2022 2021
Three Months Ended September 30, Nine Months Ended September 30,
2022 2021 2022 2021
Revenues $ - $ - $ - $ -
General, administrative and other expenses (13,319 ) (10,713 ) (42,213 ) (71,800 )
Loss from discontinued operations before income tax (13,319 ) (10,713 ) (42,213 ) (71,800 )
Income tax expense (benefit) - - - -
Net loss from discontinued operations $ (13,319 ) $ (10,713 ) $ (42,213 ) $ (71,800 ) Advertising
and Marketing Expenses – 347,000 862,000 198,000 608,000 Concentrations
of Credit Risk Income
Taxes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September 30, 2022.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8 through
2021. The
Company’s policy for recording interest and penalties associated with audits is to record such expense as a component of income
tax expense. There were no amounts accrued for penalties or interest as of September 30, 2022. Fair
Value of Financial Assets and Liabilities Net
Loss per Share Schedule of Antidilutive Securities Excluded
from Computation of Earnings Per Share
2022 2021
As of
2022 2021
Warrants to purchase common stock - 125,000
Stock options 46,126 26,126
Unvested restricted stock 138,228 159,524
Total dilutive securities 184,354 310,650 Reclassifications Recent
Accounting Pronouncements In June 2016, the FASB issued ASU 2016-13, Financial
Instruments—Credit Losses (Topic 326):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at are Smaller Reporting Companies, the amendments in this update
are effective for fiscal years beginning after January 2023, including interim periods within those fiscal years. The Company is currently
evaluating the impact of adopting this new guidance on its financial position, results of operations, statement of comprehensive income,
and cash flows, and will adopt the provisions of this statement in the first quarter of fiscal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13:04Z</dcterms:created>
  <dcterms:modified xmlns:dcterms="http://purl.org/dc/terms/" xmlns:xsi="http://www.w3.org/2001/XMLSchema-instance" xsi:type="dcterms:W3CDTF">2022-11-14T18:13:04Z</dcterms:modified>
</cp:coreProperties>
</file>